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BUSINESS" sheetId="6" r:id="rId6"/>
    <s:sheet name="GOING CONCERN" sheetId="7" r:id="rId7"/>
    <s:sheet name="SUMMARY OF SIGNIFICANT ACCOUNTI" sheetId="8" r:id="rId8"/>
    <s:sheet name="AGREEMENTS" sheetId="9" r:id="rId9"/>
    <s:sheet name="EQUIPMENT, NET" sheetId="10" r:id="rId10"/>
    <s:sheet name="CERTAIN RELATIONS AND RELATED P" sheetId="11" r:id="rId11"/>
    <s:sheet name="PROMISSORY NOTES" sheetId="12" r:id="rId12"/>
    <s:sheet name="EQUITY TRANSACTIONS" sheetId="13" r:id="rId13"/>
    <s:sheet name="COMMITMENTS, CONTINGENCIES AND " sheetId="14" r:id="rId14"/>
    <s:sheet name="Accounting Policies, by Policy " sheetId="15" r:id="rId15"/>
    <s:sheet name="SUMMARY OF SIGNIFICANT ACCOUN16" sheetId="16" r:id="rId16"/>
    <s:sheet name="EQUIPMENT, NET (Tables)" sheetId="17" r:id="rId17"/>
    <s:sheet name="PROMISSORY NOTES (Tables)" sheetId="18" r:id="rId18"/>
    <s:sheet name="EQUITY TRANSACTIONS (Tables)" sheetId="19" r:id="rId19"/>
    <s:sheet name="COMMITMENTS, CONTINGENCIES AN20" sheetId="20" r:id="rId20"/>
    <s:sheet name="BUSINESS (Details)" sheetId="21" r:id="rId21"/>
    <s:sheet name="GOING CONCERN (Details)" sheetId="22" r:id="rId22"/>
    <s:sheet name="SUMMARY OF SIGNIFICANT ACCOUN23" sheetId="23" r:id="rId23"/>
    <s:sheet name="SUMMARY OF SIGNIFICANT ACCOUN24" sheetId="24" r:id="rId24"/>
    <s:sheet name="SUMMARY OF SIGNIFICANT ACCOUN25" sheetId="25" r:id="rId25"/>
    <s:sheet name="AGREEMENTS (Details)" sheetId="26" r:id="rId26"/>
    <s:sheet name="EQUIPMENT, NET (Details)" sheetId="27" r:id="rId27"/>
    <s:sheet name="EQUIPMENT, NET (Details) - Equi" sheetId="28" r:id="rId28"/>
    <s:sheet name="CERTAIN RELATIONS AND RELATED29" sheetId="29" r:id="rId29"/>
    <s:sheet name="PROMISSORY NOTES (Details)" sheetId="30" r:id="rId30"/>
    <s:sheet name="PROMISSORY NOTES (Details) - Pr" sheetId="31" r:id="rId31"/>
    <s:sheet name="PROMISSORY NOTES (Details) - Fu" sheetId="32" r:id="rId32"/>
    <s:sheet name="EQUITY TRANSACTIONS (Details)" sheetId="33" r:id="rId33"/>
    <s:sheet name="EQUITY TRANSACTIONS (Details) -" sheetId="34" r:id="rId34"/>
    <s:sheet name="EQUITY TRANSACTIONS (Details)35" sheetId="35" r:id="rId35"/>
    <s:sheet name="EQUITY TRANSACTIONS (Details)36" sheetId="36" r:id="rId36"/>
    <s:sheet name="EQUITY TRANSACTIONS (Details)37" sheetId="37" r:id="rId37"/>
    <s:sheet name="COMMITMENTS, CONTINGENCIES AN38" sheetId="38" r:id="rId38"/>
    <s:sheet name="COMMITMENTS, CONTINGENCIES AN39" sheetId="39" r:id="rId39"/>
  </s:sheets>
  <s:definedNames/>
  <s:calcPr calcId="124519" calcMode="auto" fullCalcOnLoad="1"/>
</s:workbook>
</file>

<file path=xl/sharedStrings.xml><?xml version="1.0" encoding="utf-8"?>
<sst xmlns="http://schemas.openxmlformats.org/spreadsheetml/2006/main" uniqueCount="538">
  <si>
    <t>Document And Entity Information - shares</t>
  </si>
  <si>
    <t>3 Months Ended</t>
  </si>
  <si>
    <t>Jan. 31, 2016</t>
  </si>
  <si>
    <t>Mar. 10, 2016</t>
  </si>
  <si>
    <t>Document and Entity Information [Abstract]</t>
  </si>
  <si>
    <t>Entity Registrant Name</t>
  </si>
  <si>
    <t>WESTMOUNTAIN GOLD, INC.</t>
  </si>
  <si>
    <t>Document Type</t>
  </si>
  <si>
    <t>10-Q</t>
  </si>
  <si>
    <t>Current Fiscal Year End Date</t>
  </si>
  <si>
    <t>--10-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an. 31,
		2016</t>
  </si>
  <si>
    <t>Document Fiscal Year Focus</t>
  </si>
  <si>
    <t>Document Fiscal Period Focus</t>
  </si>
  <si>
    <t>Q1</t>
  </si>
  <si>
    <t>Consolidated Balance Sheets - USD ($)</t>
  </si>
  <si>
    <t>Oct. 31, 2015</t>
  </si>
  <si>
    <t>Current Assets</t>
  </si>
  <si>
    <t>Cash and cash equivalents</t>
  </si>
  <si>
    <t>Prepaid expenses</t>
  </si>
  <si>
    <t>Inventory</t>
  </si>
  <si>
    <t>Total current assets</t>
  </si>
  <si>
    <t>Equipment, net</t>
  </si>
  <si>
    <t>Other Assets</t>
  </si>
  <si>
    <t>Prepaid royalties</t>
  </si>
  <si>
    <t>Mining claims</t>
  </si>
  <si>
    <t>Security deposits</t>
  </si>
  <si>
    <t>Asset retirement cost</t>
  </si>
  <si>
    <t>Total Assets</t>
  </si>
  <si>
    <t>Current Liabilities</t>
  </si>
  <si>
    <t>Accounts payable</t>
  </si>
  <si>
    <t>Accounts payable - related parties</t>
  </si>
  <si>
    <t>Accrued expenses</t>
  </si>
  <si>
    <t>Accrued interest</t>
  </si>
  <si>
    <t>Forward contract</t>
  </si>
  <si>
    <t>Derivative liability</t>
  </si>
  <si>
    <t>Line of credit - related parties ($150,000 facility)</t>
  </si>
  <si>
    <t>Promissory notes, net of discounts of $420,218 and $469,237, January 31, 2016 and October 31, 2015, respectively</t>
  </si>
  <si>
    <t>Total current liabilities</t>
  </si>
  <si>
    <t>Long-Term Liabilities</t>
  </si>
  <si>
    <t>Asset retirement obligation</t>
  </si>
  <si>
    <t>Total liabilities</t>
  </si>
  <si>
    <t>Commitments and Contingencies</t>
  </si>
  <si>
    <t xml:space="preserve"> </t>
  </si>
  <si>
    <t>STOCKHOLDERS' DEFICIT</t>
  </si>
  <si>
    <t>Preferred stock, $0.10 par value; 987,900 shares authorized, 0 shares issued and outstanding at January 31, 2016 and October 31, 2015, respectively, Preferred Series A Convertible Stock, $0.10 par value; 12,100 shares authorized, issued and outstanding at January 31, 2016 and October 31, 2015</t>
  </si>
  <si>
    <t>Common stock, $0.001 par value; 200,000,000 shares authorized, 62,038,357 and 61,650,537 shares issued and outstanding at January 31, 2016 and October 31, 2015, respectively</t>
  </si>
  <si>
    <t>Additional paid in capital</t>
  </si>
  <si>
    <t>Accumulated deficit</t>
  </si>
  <si>
    <t>Total stockholders' deficit</t>
  </si>
  <si>
    <t>Total Liabilities and Stockholders' Deficit</t>
  </si>
  <si>
    <t>Preferred Stock [Member]</t>
  </si>
  <si>
    <t>Series A Preferred Stock [Member] | Convertible Preferred Stock [Member]</t>
  </si>
  <si>
    <t>Consolidated Balance Sheets (Parentheticals) - USD ($)</t>
  </si>
  <si>
    <t>Line of credit, Maximum Borrowing Capacity (in Dollars)</t>
  </si>
  <si>
    <t>Discount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Jan. 31, 2015</t>
  </si>
  <si>
    <t>Revenue:</t>
  </si>
  <si>
    <t>Sales, net</t>
  </si>
  <si>
    <t>Total revenue</t>
  </si>
  <si>
    <t>Cost of sales</t>
  </si>
  <si>
    <t>Total cost of sales</t>
  </si>
  <si>
    <t>Gross profit</t>
  </si>
  <si>
    <t>Operating Expenses</t>
  </si>
  <si>
    <t>Selling, general and administrative expenses</t>
  </si>
  <si>
    <t>Exploration expenses</t>
  </si>
  <si>
    <t>Total operating expenses</t>
  </si>
  <si>
    <t>Income(Loss) from operations</t>
  </si>
  <si>
    <t>Other income/(expense)</t>
  </si>
  <si>
    <t>Interest expense</t>
  </si>
  <si>
    <t>Gain(Loss) on change - derivative liability</t>
  </si>
  <si>
    <t>Total other income/(expense)</t>
  </si>
  <si>
    <t>Income(loss) before income taxes</t>
  </si>
  <si>
    <t>Income tax expense</t>
  </si>
  <si>
    <t>Net income(loss)</t>
  </si>
  <si>
    <t>Preferred stock dividends</t>
  </si>
  <si>
    <t>Income (loss) attributable to common shareholders'</t>
  </si>
  <si>
    <t>Basic net (loss) income per share (in Dollars per share)</t>
  </si>
  <si>
    <t>Diluted net (loss) income per share (in Dollars per share)</t>
  </si>
  <si>
    <t>Basic weighted average common shares outstanding (in Shares)</t>
  </si>
  <si>
    <t>Diluted weighted average common shares outstanding (in Shares)</t>
  </si>
  <si>
    <t>Consolidated Statement of Cash Flows - USD ($)</t>
  </si>
  <si>
    <t>Cash flows from operating activities</t>
  </si>
  <si>
    <t>Net (loss) income</t>
  </si>
  <si>
    <t>Adjustments to reconcile net income (loss) to net cash provided by(used in) operating activities:</t>
  </si>
  <si>
    <t>Depreciation and amortization</t>
  </si>
  <si>
    <t>Amortization of debt discount</t>
  </si>
  <si>
    <t>Accretion expense</t>
  </si>
  <si>
    <t>Stock option expense</t>
  </si>
  <si>
    <t>Issuance of common stock for fees</t>
  </si>
  <si>
    <t>(Gain) Loss on forward contract</t>
  </si>
  <si>
    <t>(Gain) Loss on derivative liability</t>
  </si>
  <si>
    <t>Royalties expense</t>
  </si>
  <si>
    <t>Changes in operating assets and operating liabilities:</t>
  </si>
  <si>
    <t>Prepaid expenses and other current assets</t>
  </si>
  <si>
    <t>Accounts payable and accrued liabilities</t>
  </si>
  <si>
    <t>Accounts payable and accrued liabilities - related parties</t>
  </si>
  <si>
    <t>Net cash (used in) provided by operating activities</t>
  </si>
  <si>
    <t>Cash flows from financing activities:</t>
  </si>
  <si>
    <t>Repayment of forward contract</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Common stock issued in exchange for account payable</t>
  </si>
  <si>
    <t>Preferred stock dividend</t>
  </si>
  <si>
    <t>BUSINESS</t>
  </si>
  <si>
    <t>Disclosure Text Block [Abstract]</t>
  </si>
  <si>
    <t>Business Description and Basis of Presentation [Text Block]</t>
  </si>
  <si>
    <t>NOTE 1. BUSINESS WestMountain Gold, Inc. ( “ ” “ ” “ ” WMTN ’ “ ” “ ” “ ” The Company is currently focused on mineral production from mineralized material at the TMC Project in the state of Alaska. The TMC Project consists of 339 Alaska state mining claims plus an additional 5 unpatented lode mining claims held under lease (subject to a 3-4% net smelter return ( “ ” The Company is considered an exploration stage company under SEC criteria because it has not demonstrated the existence of proven or probable reserves at the TMC Project. Accordingly, as required under SEC guidelines and U.S. GAAP for companies in the exploration stage, substantially all expenditures in the mining properties to date, have been expensed as incurred and therefore do not appear as assets on our balance sheet. The Company expects construction expenditures and underground mine exploration and capital improvements will continue during 2016 and subsequent years. The Company expects to remain as an exploration stage company for the foreseeable future. It will not exit the exploration stage until such time that it demonstrates the existence of proven or probable reserves that meet SEC guidelines. Likewise, unless mineralized material is classified as proven or probable reserves, substantially all expenditures for mine exploration and construction will continue to be expensed as incurred. Over the course of the last two years, the Company was in default on all of its outstanding debt, including approximately $4.3 million of debt to BOCO Investments, our largest creditor. These notes carried a default interest rates of 18% and 45%, which over the past two years has accrued to an additional $2.2 million. In early 2015, the Company engaged BOCO and our other creditors to restructure our debt in a way that the Company expects will allow us to execute our business plan and to repay our debts over a reasonable amount of time. On May 26, 2015, the Company received from BOCO the fully executed Loan and Note Modification Agreement dated as of May 15, 2015 (the “ ” “ ” As part of the Loan Modification Agreement, BOCO agreed to convert $2,221,159 in unpaid interest, plus principal of $300,000 into shares of the Company ’ As of January 31, 2016, the Company had eight secured promissory notes with BOCO Investments, LLC, and has recorded $4,261,461 in principal plus $381,831 in accrued interest. The Company ’ ’ ’ “ ” set forth in the Company’s Annual Report on Form 10-K for the fiscal year ended October 31, 2015 as filed with the Securities and Exchange Commission (the “SEC”) on February 16, 2016 The Company may choose to scale back operations to operate at break-even with a smaller level of business activity, while adjusting overhead depending on the availability of additional financing. In addition, the Company expects that it will need to raise additional funds if the Company decides to pursue more rapid expansion, appropriate responses to competitive pressures, or the acquisition of complementary businesses or technologies, or if it must respond to unanticipated events that require it to make additional investments. The Company cannot assure that additional financing will be available when needed on favorable terms, or at all.</t>
  </si>
  <si>
    <t>GOING CONCERN</t>
  </si>
  <si>
    <t>Organization, Consolidation and Presentation of Financial Statements [Abstract]</t>
  </si>
  <si>
    <t>Substantial Doubt about Going Concern [Text Block]</t>
  </si>
  <si>
    <t>NOTE 2. GOING CONCERN The financial statements have been prepared on a going concern basis which assumes the Company will be able to realize its assets and discharge its liabilities in the normal course of business for the foreseeable future. The company has incurred losses since its inception resulting in an accumulated deficit of $22,522,247 as of January 31, 2016, and further losses are anticipated in the development of its business. Accordingly, there is substantial doubt about the Company’s ability to continue as a going concern. UNAUDITED FINANCIAL STATEMENTS The accompanying unaudited consolidated financial statements of WMTN and its subsidiaries have been prepared in accordance with generally accepted accounting principles ( “ ” ’ ’ ’</t>
  </si>
  <si>
    <t>SUMMARY OF SIGNIFICANT ACCOUNTING PRINCIPLES</t>
  </si>
  <si>
    <t>Accounting Policies [Abstract]</t>
  </si>
  <si>
    <t>Significant Accounting Policies [Text Block]</t>
  </si>
  <si>
    <t>NOTE 3. SUMMARY OF SIGNIFICANT ACCOUNTING PRINCIPLES Principles of Consolidation These consolidated financial statements include the Company ’ Equipment Equipment consists of machinery, heavy equipment, furniture and fixtures and software, which are stated at cost less accumulated depreciation and amortization. Depreciation is computed by the straight-line method over the estimated useful lives or lease period of the relevant asset, generally 3 -5 years. Metal and Other Inventory Inventories were $559,432 as of January 31, 2016 and October 31, 2015. Inventories may include ore stockpiles (in process inventory), doré and gold bullion. All of the inventory at January 31, 2016 and October 31, 2015 were represented by ore stockpiles. All inventories are stated at the lower of cost or market, with cost being determined using a weighted average cost method. Metal inventory costs include direct labor, materials, depreciation, as well as administrative overhead costs relating to mining activities. Mineral Properties 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 Long-Lived Assets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October 31, 2015, there are no impairments recognized. Alaska Reclamation and Remediation Liabilities 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 ’ “ ” ’ ’ ’ Fair Value Measurements ASC Topic 820, Fair Value Measurement and Disclosures ’ Level 1 – Level 2 – Level 3 – Liabilities measured at fair value on a recurring basis are summarized as follows:
Fair Value Measurements Using Inputs Carrying Amount at
Financial Instruments Level 1 Level 2 Level 3 January 31, 2016
Liabilities:
Forward contract $ - $ 250,635 $ - $ 250,635
Derivative Instruments $ - $ 1,237,753 $ - $ 1,237,753
Total $ - $ 1,488,388 $ - $ 1,488,388
Fair Value Measurements Using Inputs Carrying Amount at
Financial Instruments Level 1 Level 2 Level 3 October 31, 2015
Liabilities:
Forward contract $ - $ 250,612 $ - $ 250,612
Derivative Instruments $ - $ 867,557 $ - $ 867,557
Total $ - $ 1,118,169 $ - $ 1,118,169 Market price and estimated fair value of common stock used to measure the Derivative Instruments-Warrants at January 31, 2016 and October 31, 2015:
January 31, 2016 October 31, 2015
Market price and estimated fair value of common stock: $ 0.06 $ 0.09
Exercise price $ 0.12 $ 0.12
Expected term (years) 1.75 2.00
Dividend yield - -
Expected volatility 130.90% 133.29%
Risk-free interest rate 0.83% 0.75% The risk-free rate of return reflects the interest rate for the United States Treasury Note with similar time-to-maturity to that of the warrants. The recorded value of other financial assets and liabilities, which consist primarily of cash and cash equivalents, and accounts payable approximate the fair value of the respective assets and liabilities at January 31, 2016 and October 31, 2015 based upon the short-term nature of the assets and liabilities. Embedded Derivative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The liability recorded for these embedded derivatives as of January 31, 2016 and October 31, 2015 was $1,237,753 and $867,557 respectively. During the quarter ended January 31, 2016, the Company recognized $370,196 of other expense resulting from the increase in the fair value of the embedded derivatives from October 31, 2015. Derivative Instruments – In May and June 2013, the Company received a total of $1.0 million and entered into Promissory Notes, Security Agreement, Loan Agreement and Warrants to Purchase Stock Agreement (collectively, the “ ” “ ” In addition, the Company issued Warrants to BOCO to purchase 2,500,000 shares of common stock at $0.75 per share or a price per share equal to eighty percent (80%) of the lowest price at which a common share in the Company has been issued in any round of financing commenced or closed after the date of the Warrants. The Warrants expire in 2018, five years from the issuance date. There are no registration requirements. The Transaction Documents place certain operating restrictions on the Company. These warrants were not issued with the intent of effectively hedging any future cash flow, fair value of any asset, liability or any net investment in a foreign operation. In addition, since the warrants do not have a fixed number of shares, they are accounted for outside of equity. Therefore, the fair value of these warrants were recorded as a liability in the consolidated balance sheet and are marked to market each reporting period until they are exercised or expire or otherwise extinguished. On May 26, 2015, as part of the Company ’ – 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has paid Snowmass the sum of $50,000 during the year ended October 31, 2015. As of January 31, 2016, the value of the gold obligation to Snowmass is $250,000. The difference between the amount received and the fair value of the obligation will be recorded as additional interest expense or income at each reporting date based on the fair value of gold. During the quarter ended January 31, 2016, the Company recorded additional interest expense of $23 for the change in the value of gold from October 31, 2015. 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 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will b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 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January 31, 2016, the Company had (i) warrants for the purchase of 1,291,750 common shares; (ii) 16,267,625 common shares related to convertible promissory notes; and (iii) 605,000 common shares related to the conversion of Series A Convertible Preferred Stock (iv) options for the purchase of 1,000,000 common shares; which were considered but were not included in the computation of loss per share at January 31, 2016 because they would have been anti-diluti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the determination of gold contained in stockpiled ore inventory, assumptions used in the Company ’ ’ Reclassifications Certain reclassifications have been made to the prior period Consolidated Financial Statements to conform to the current period presentation. These reclassifications had no effect on previously reported assets, liabilities, net cash flows or net loss. 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 ’ The Company ’ . ’ Income Tax/Deferred Tax Recent Accounting Pronouncements On May 28,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ill be effective for the Company on November 1, 2017. Early application is not permitted. The Company is currently evaluating the impact of ASU No. 2014-09. On August 27, 2014, the FASB issued ASU No. 2014-15, Presentation of Financial Statements - Going Concern (subtopic 205-40): Disclosure of Uncertainties about an Entity ’ ’ ’ In November 2015, the FASB issued ASU 2015-17, “ ”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AGREEMENTS</t>
  </si>
  <si>
    <t>Agreement Disclosure [Abstract]</t>
  </si>
  <si>
    <t>Agreement Disclosure [Text Block]</t>
  </si>
  <si>
    <t xml:space="preserve">NOTE 4. AGREEMENTS Exploration, Development and Mine Operating Agreements Amended Claims and Lease Agreements with Ben Porterfield On January 7, 2011, Terra Mining Corporation ( “ ” The Amended Lease Agreement, which incorporates the Lease dated March 22, 2005 and the September 27, 2010 Consent between Ben Porterfield and AngloGold Ashanti (USA) Exploration Inc., has a term of ten years, which can be extended for an additional ten years with thirty days written notice. The Amended Lease Agreement defines terms and conditions and requires the following minimum advance royalties:
● Payment of $100,000 annually on March 22, 2011 (paid).
● Payment of $100,000 annually on March 22, 2012 (paid), 2013 (paid), 2014 (paid), through March 22, 2015 (paid).
● 2015 payment of $100,000 due on March 22, 2015 was made on May 1, 2015.
● Payment of $125,000 annually beginning March 22, 2016 through the termination of the Amended Claims Agreement. The Company can terminate the Amended Lease Agreement with the payment of $875,000, less $75,000 paid during the years 2006-2011 . TMC has paid in total $500,000 to Ben Porterfield and WMTN issued 500,000 shares of WMTN restricted common stock on March 23, 2011. The common stock was recorded as Contractual Rights at $250,000 or $0.50 per share. The investment in the exclusive rights to the mineral properties is accounted for at cost. As of January 31, 2016, the Company has capitalized $850,000 related to this Claims Agreement. The Amended Claims Agreement, which incorporates the Lease dated March 22, 2005, provides for a production royalty of 4% of the net smelter return for all minerals produced or sold. The amounts due under this royalty will be offset by any advance royalties that have been paid by the Company. The Company may repurchase 1% of the production royalty right for $1,000,000 and an additional 1% for $3,000,000. The failure to operate in accordance with the Amended Claims or Lease Agreements could result in the Lease being terminated. </t>
  </si>
  <si>
    <t>EQUIPMENT, NET</t>
  </si>
  <si>
    <t>Property, Plant and Equipment [Abstract]</t>
  </si>
  <si>
    <t>Property, Plant and Equipment Disclosure [Text Block]</t>
  </si>
  <si>
    <t>NOTE 5. EQUIPMENT, NET Equipment, net consists of the following:
Estimated Useful Lives January 31, 2016 October 31, 2015
Mining and other equipment 2-5 years $ 894,259 $ 894,259
Less: accumulated depreciation (626,383) (575,455)
Mining and other equipment, net $ 267,876 $ 318,804 Depreciation expense for the three months ended January 31, 2016 and 2015 was $56,676 and $44,033 respectively.</t>
  </si>
  <si>
    <t>CERTAIN RELATIONS AND RELATED PARTY TRANSACTIONS</t>
  </si>
  <si>
    <t>Related Party Transactions [Abstract]</t>
  </si>
  <si>
    <t>Related Party Transactions Disclosure [Text Block]</t>
  </si>
  <si>
    <t>NOTE 6. CERTAIN RELATIONS AND RELATED PARTY TRANSACTIONS Related Party Transactions The Company has four full-time and part-time employees. The Company shares offices with Minex Exploration LLP ( “ ” ’ On May 26, 2015, as part of the Company ’ ’ Secured Promissory and Promissory Notes with BOCO From time to time, the Company entered into promissory notes and other agreements with BOCO related to loans from BOCO to the Company. The current status of BOCO loans to the Company and their terms are described in Note 7, Promissory Notes.</t>
  </si>
  <si>
    <t>PROMISSORY NOTES</t>
  </si>
  <si>
    <t>Debt Disclosure [Abstract]</t>
  </si>
  <si>
    <t>Debt Disclosure [Text Block]</t>
  </si>
  <si>
    <t>NOTE 7. PROMISSORY NOTES On May 26, 2015, the Company received from BOCO the fully executed Loan and Note Modification Agreement dated as of May 15, 2015 (the “ ” “ ”
● $100,000 plus interest is due and payable on October 1, 2015;
● Approximately $700,000 plus interest shall be due and payable to BOCO on November 15, 2015;
● Approximately $1,500,000 plus interest shall be due and payable to BOCO on November 15, 2016;
● The remaining principal amount of approximately $1,852,115 plus interest shall be due and payable to BOCO on November 15, 2017. As part of the Loan Modification Agreement, BOCO agreed to convert $2,221,159 in unpaid interest, plus principal of $300,000 into shares of the Company ’ As consideration for the loan modification, the Company agreed to the issuance of warrants to purchase two million shares of the Company ’ As part of the Loan Modification Agreement, the Company and a related party vendor, Minex Exploration, agreed to convert payables of $665,202 into shares of the Company ’ ’ The Loan Modification Agreement also noted that the due date for a loan in the principal amount of $1,000,000 to Giuseppe Dessi that was previously in default had been extended to December 14, 2016. The Loan Modification Agreement also provides for: (i) the waiver by Greg Schifrin, CEO of the Company, of all rights and benefits under his employment agreement with the Company; (ii) a seat on the board of the Company for an appointee of BOCO as well as board observation rights; (iii) lock-up agreements on the stock held by board members and BOCO; (iv) loan covenants and oversight rights; and (v) a new credit facility by BOCO of $150,000 to provide for 2015 mining camp expenses. The Company had previously entered into loan modification agreements with BOCO in April and June of 2014 but did not meet the conditions set forth in those agreements and the loans with BOCO were therefore in default from October 2013 to May 26, 2015, the date of that the Loan Modification Agreement was executed. The company had a total of $909,346 of principal payments to BOCO due on November 15, 2015 which were extended to December 15, 2015. Because the Company was unable to make these payments, all notes to BOCO are now in default. The note dated September 17, 2012 is currently accruing interest at the default interest rate of 18% per annum and all other notes with BOCO are currently accruing interest at a default rate of 45% per annum. The Company continues to work with BOCO to resolve the matter. As of January 31, 2016 and October 31, 2015, the Company has the following promissory notes outstanding:
January 31, 2016 October 31, 2015
BOCO September 17, 2012 Promissory Note $ 1,852,115 $ 1,852,115
BOCO May 14, 2013 Promissory Note 500,000 500,000
BOCO June 27, 2013 Promissory Note 500,000 500,000
BOCO February 14, 2014 Promissory Note 1,000,000 1,000,000
BOCO May 23, 2014 Promissory Note 100,000 100,000
BOCO June 9, 2014 Promissory Note 100,000 100,000
BOCO May 1, 2015 Promissory Note 100,000 100,000
BOCO May 15, 2015 Promissory Note 109,346 109,346
Dessi December 17, 2013 Promissory Note 1,000,000 1,000,000
Andres Promissory Notes 200,000 200,000
SUBTOTAL 5,461,461 5,461,461
Debt Discount (420,218) (469,237)
Total $ 5,041,243 $ 4,992,224
Secured Promissory Notes dated September 17, 2012 On September 17, 2012, the Company entered into an Amended and Restated Revolving Credit Loan and Security and Secured Convertible Promissory Note Agreements with BOCO, an existing lender to and shareholder in the Company. On October 1, 2012, the Company entered into a Warrant to Purchase Stock Agreement with BOCO related to this financing (such Agreements and Warrant, the “ ” Under the Transaction Documents, the Company issued an Amended and Restated Secured Convertible Promissory Note (the “ ” ’ ’ The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 ’ ’ In addition to the Transaction Documents described above, on September 11, 2012, the Company entered into a Warrant to Purchase Stock Agreement with BOCO. The Company issued a Warrant to purchase 1,250,000 shares of common stock at $0.25 per share. On August 29, 2013, the Company entered into the First Amendment to the Amended and Restated Secured Convertible Promissory Note with BOCO. The First Amendment was effective August 1, 2013 and extended the due date under for the September 2012 Note from July 31, 2013 to October 31, 2013. On May 26, 2015, as part of the Company ’ Promissory Note with BOCO dated May 14, 2013 In May 2013, the Company entered into a Promissory Note, a Security Agreement and warrants to Purchase Stock Agreement and a Loan Agreement (collectively the “ ” “ ” ’ ’ 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 ’ The May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 ’ ’ On May 26, 2015, as part of the Company ’ Promissory Note with BOCO dated June 27, 2013 On June 27, 2013, the Company entered into a Promissory Note, a Security Agreement and a Loan Agreement with BOCO. On June 27, 2013, the Company entered into a Warrant to Purchase Stock Agreement with BOCO related to this financing. All Agreements and the Warrant are the ( “ ” Under the June 2013 Transaction Documents, the Company issued a Promissory Note ( “ ” ’ ’ 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 ’ The June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 ’ ’ On May 26, 2015, as part of the Company ’ Promissory Note with BOCO dated February 14, 2014 On February 14, 2014, the Company signed a Promissory Note with BOCO for an aggregate loan amount of $1,000,000 (the “ ” On May 26, 2015, as part of the Company ’ Promissory Note with BOCO dated May 23, 2014 On May 23, 2014, the Company entered into a Convertible Promissory Note Agreement with BOCO Investments, LLC in the amount of $100,000. The note bears interest at 15% per annum until paid in full. Repayment of the note was due August 22, 2014 and the default rate was 45% per annum. On May 26, 2015, as part of the Company ’ Promissory Note with BOCO dated June 9, 2014 On June 9, 2014, the Company entered into a Convertible Promissory Note Agreement with BOCO Investments, LLC in the amount of $100,000. The note bears interest at 15% per annum until paid in full. Repayment of the note was due August 22, 2014 with a default rate of 45% per annum. On May 26, 2015, as part of the Company ’ Promissory Note with BOCO dated May 1, 2015 On May 1, 2015, the Company entered into a Convertible Promissory Note Agreement with BOCO Investments, LLC in the amount of $100,000. The note bears interest at 15% per annum until paid in full. Repayment of the note and accrued interest was due October 1, 2015. The Note and accrued interest are convertible into common stock at the lowest price at which common shares in the Company are issued in any round of financing commencing after the date of this Note and prior to the conversion, at the discretion of BOCO. Although the effective conversion rate on the Note is now $0.12 due to the events of the Loan and Note Modification Agreement dated May 15, 2015, this conversion feature continues to be an embedded derivative and the Company has accounted for the derivative liability accordingly (see Note 3). Secured Line of Credit with BOCO dated May 15, 2015 On May 26, 2015, as part of the Company ’ Promissory Note with Giuseppe Dessi dated December 17, 2013 On December 17, 2013, the Company signed a Promissory Note with an accredited investor, Giuseppe Dessi, for an aggregate loan amount of $1,000,000 (the “ ” Andres Unsecured Promissory Notes On March 21, 2012 the Company entered into Promissory Note Documents with Fabian Andres and Bill Andres, existing shareholders in the Company. Under the Promissory Note Documents, the Company issued a Convertible Promissory Note to each of Fabian Andres and Bill Andres in the principal amount of $100,000 and $100,000, respectively ( “ ” The table below summarizes the Company ’
Year Ended Notes Maturing
2016 1,109,346
2017 2,500,000
2018 1,852,115
Total $ 5,461,461</t>
  </si>
  <si>
    <t>EQUITY TRANSACTIONS</t>
  </si>
  <si>
    <t>Disclosure Text Block Supplement [Abstract]</t>
  </si>
  <si>
    <t>Shareholders' Equity and Share-based Payments [Text Block]</t>
  </si>
  <si>
    <t>NOTE 8. EQUITY TRANSACTIONS Series A Convertible Preferred Stock: On August 1, 2013 the Company issued 12,100 shares of Series A. Convertible Preferred Stock (“Preferred Stock”) for $50.00 per share and each share is convertible into 50 WestMountain Gold common shares at the holders’ option. In addition the preferred stockholders receive an annual dividend of 10% payable semi-annually, which at the Company’s discretion, may be paid in the Company’s common shares. During the quarter ended January 31, 2016, the Company issued 387,821 shares of common stock valued at $0.078 per share to the preferred stockholders and recorded dividends of $30,250. A summary of the warrants issued and outstanding as of January 31, 2016 is as follows:
January 31, 2016
Shares Weighted Average Exercise Price
Outstanding at beginning of period 2,838,084 $ 1.235
Issued - -
Exercised - -
Forfeited - -
Expired (1,546,334) 1.491
Outstanding at end of period 1,291,750 $ 0.927
Exercisable at end of period 1,291,750
January 31, 2016
Number of Warrants Weighted Average Remaining Life Weighted Average Exercise Price Shares Exercisable
230,000 3.17 $ 0.25 230,000
200,000 3.11 $ 0.50 200,000
78,000 5.23 $ 0.75 78,000
10,000 1.08 $ 0.88 10,000
375,000 1.02 $ 1.00 375,000
398,750 1.29 $ 1.50 398,750
1,291,750 2.07 $ 0.927 1,291,750 Options: On September 8, 2014 the Company issued 1,000,000 options to an employee to purchase shares of our common stock at $0.50 per share for a period of seven years. 250,000 of the options vested immediately and 250,000 options vest each subsequent year. On the date of the grant, the Company valued the options at $490,714 using the Black-Scholes option pricing model with the following assumptions: expected life of the options of 7 years, expected volatility of 175.8%, risk-free rate of 2.16% and no dividend yield, and the value of the options are being expensed over the vesting period. Under the terms the employment contract, the change of control that occurred on May 26, 2015 would have caused these options to vest immediately, but the Company negotiated an agreement with the employee to cancel the existing options and reissue new options to purchase shares under new terms. On July 6, 2015, the Company cancelled the existing options and issued 1,000,000 options to an employee to purchase shares of our common stock at $0.12 per share for a period of approximately 6.25 years. 500,000 of the options vested immediately and 250,000 options vest on each of September 8, 2015 and September 8, 2016. The transaction was treated as a modification of the terms to the initial grant. In accordance with ASC 718 the incremental fair value of the new options was calculated and compared to the current fair value of the original grant using the Black-Scholes option pricing model with the following assumptions: expected life of the options of 6.25 years, expected volatility of 148.3%, risk-free rate of 2.00% and no dividend yield. The incremental value of $6,849 is being expensed over the remaining vesting period of the options in addition to the expense schedule of the existing options, which was adjusted for the new vesting schedule. The company recognized $31,098 in option expense for the quarter ended January 31, 2016. A summary of the options issued and outstanding as of January 31, 2016 is as follows:
January 31, 2016
Shares Weighted Average Exercise Price
Outstanding at beginning of period 1,000,000 $ 0.12
Issued 1,000,000 0.12
Exercised - -
Forfeited 1,000,000 0.50
Expired - -
Outstanding at end of period 1,000,000 $ 0.12
Exercisable at end of period 750,000 0.12
January 31, 2016
Number of Options Weighted Average Remaining Life Weighted Average Exercise Price Shares Exercisable
1,000,000 5.60 $ 0.12 750,000
1,000,000 5.60 $ 0.12 750,000</t>
  </si>
  <si>
    <t>COMMITMENTS, CONTINGENCIES AND LEGAL PROCEEDINGS</t>
  </si>
  <si>
    <t>Commitments and Contingencies Disclosure [Abstract]</t>
  </si>
  <si>
    <t>Commitments and Contingencies Disclosure [Text Block]</t>
  </si>
  <si>
    <t>NOTE 9. COMMITMENTS, CONTINGENCIES AND LEGAL PROCEEDINGS Except as disclosed, there are no pending legal proceedings against us that are expected to have a material adverse effect on our cash flows, financial condition or results of operations. EMPLOYMENT AGREEMENTS On September 15, 2014, the Company signed an Employment Agreement with James W. Creamer III and appointed him as Chief Financial Officer. Under the terms of the agreement, Mr. Creamer ’ ’ ’ LEASES The Company is obligated under various non-cancelable operating leases for their various facilities. The aggregate unaudited future minimum lease payments, to the extent the leases have early cancellation options and excluding escalation charges, are as follows:
Years ended October 31, Total
2016 $ 45,372
2017 $ 46,382
2018 $ 12,000
2019 $ 12,000
Total $ 115,754</t>
  </si>
  <si>
    <t>Accounting Policies, by Policy (Policies)</t>
  </si>
  <si>
    <t>Consolidation, Policy [Policy Text Block]</t>
  </si>
  <si>
    <t>Principles of Consolidation These consolidated financial statements include the Company ’</t>
  </si>
  <si>
    <t>Property, Plant and Equipment, Impairment [Policy Text Block]</t>
  </si>
  <si>
    <t>Equipment Equipment consists of machinery, heavy equipment, furniture and fixtures and software, which are stated at cost less accumulated depreciation and amortization. Depreciation is computed by the straight-line method over the estimated useful lives or lease period of the relevant asset, generally 3 -5 years.</t>
  </si>
  <si>
    <t>Inventory, Policy [Policy Text Block]</t>
  </si>
  <si>
    <t>Metal and Other Inventory Inventories were $559,432 as of January 31, 2016 and October 31, 2015. Inventories may include ore stockpiles (in process inventory), doré and gold bullion. All of the inventory at January 31, 2016 and October 31, 2015 were represented by ore stockpiles. All inventories are stated at the lower of cost or market, with cost being determined using a weighted average cost method. Metal inventory costs include direct labor, materials, depreciation, as well as administrative overhead costs relating to mining activities.</t>
  </si>
  <si>
    <t>Mineral Properties, Policy, [Policy Text Block]</t>
  </si>
  <si>
    <t>Mineral Properties 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t>
  </si>
  <si>
    <t>Impairment or Disposal of Long-Lived Assets, Policy [Policy Text Block]</t>
  </si>
  <si>
    <t>Long-Lived Assets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October 31, 2015, there are no impairments recognized.</t>
  </si>
  <si>
    <t>Reclamation and Remediation Liabilities, Policy, [Policy Text Block]</t>
  </si>
  <si>
    <t>Alaska Reclamation and Remediation Liabilities 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 ’ “ ” ’ ’ ’</t>
  </si>
  <si>
    <t>Fair Value Measurement, Policy [Policy Text Block]</t>
  </si>
  <si>
    <t>Fair Value Measurements ASC Topic 820, Fair Value Measurement and Disclosures ’ Level 1 – Level 2 – Level 3 – Liabilities measured at fair value on a recurring basis are summarized as follows:
Fair Value Measurements Using Inputs Carrying Amount at
Financial Instruments Level 1 Level 2 Level 3 January 31, 2016
Liabilities:
Forward contract $ - $ 250,635 $ - $ 250,635
Derivative Instruments $ - $ 1,237,753 $ - $ 1,237,753
Total $ - $ 1,488,388 $ - $ 1,488,388
Fair Value Measurements Using Inputs Carrying Amount at
Financial Instruments Level 1 Level 2 Level 3 October 31, 2015
Liabilities:
Forward contract $ - $ 250,612 $ - $ 250,612
Derivative Instruments $ - $ 867,557 $ - $ 867,557
Total $ - $ 1,118,169 $ - $ 1,118,169 Market price and estimated fair value of common stock used to measure the Derivative Instruments-Warrants at January 31, 2016 and October 31, 2015:
January 31, 2016 October 31, 2015
Market price and estimated fair value of common stock: $ 0.06 $ 0.09
Exercise price $ 0.12 $ 0.12
Expected term (years) 1.75 2.00
Dividend yield - -
Expected volatility 130.90% 133.29%
Risk-free interest rate 0.83% 0.75% The risk-free rate of return reflects the interest rate for the United States Treasury Note with similar time-to-maturity to that of the warrants. The recorded value of other financial assets and liabilities, which consist primarily of cash and cash equivalents, and accounts payable approximate the fair value of the respective assets and liabilities at January 31, 2016 and October 31, 2015 based upon the short-term nature of the assets and liabilities.</t>
  </si>
  <si>
    <t>Derivatives, Embedded Derivatives [Policy Text Block]</t>
  </si>
  <si>
    <t>Embedded Derivative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The liability recorded for these embedded derivatives as of January 31, 2016 and October 31, 2015 was $1,237,753 and $867,557 respectively. During the quarter ended January 31, 2016, the Company recognized $370,196 of other expense resulting from the increase in the fair value of the embedded derivatives from October 31, 2015.</t>
  </si>
  <si>
    <t>Derivatives, Policy [Policy Text Block]</t>
  </si>
  <si>
    <t>Derivative Instruments – In May and June 2013, the Company received a total of $1.0 million and entered into Promissory Notes, Security Agreement, Loan Agreement and Warrants to Purchase Stock Agreement (collectively, the “ ” “ ” In addition, the Company issued Warrants to BOCO to purchase 2,500,000 shares of common stock at $0.75 per share or a price per share equal to eighty percent (80%) of the lowest price at which a common share in the Company has been issued in any round of financing commenced or closed after the date of the Warrants. The Warrants expire in 2018, five years from the issuance date. There are no registration requirements. The Transaction Documents place certain operating restrictions on the Company. These warrants were not issued with the intent of effectively hedging any future cash flow, fair value of any asset, liability or any net investment in a foreign operation. In addition, since the warrants do not have a fixed number of shares, they are accounted for outside of equity. Therefore, the fair value of these warrants were recorded as a liability in the consolidated balance sheet and are marked to market each reporting period until they are exercised or expire or otherwise extinguished. On May 26, 2015, as part of the Company ’ –</t>
  </si>
  <si>
    <t>Forward Sale and Loan Agreement, Policy, [Policy Text Block]</t>
  </si>
  <si>
    <t>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has paid Snowmass the sum of $50,000 during the year ended October 31, 2015. As of January 31, 2016, the value of the gold obligation to Snowmass is $250,000. The difference between the amount received and the fair value of the obligation will be recorded as additional interest expense or income at each reporting date based on the fair value of gold. During the quarter ended January 31, 2016, the Company recorded additional interest expense of $23 for the change in the value of gold from October 31, 2015.</t>
  </si>
  <si>
    <t>Revenue Recognition, Policy [Policy Text Block]</t>
  </si>
  <si>
    <t>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t>
  </si>
  <si>
    <t>Mineral Exploration and Development Costs, Policy, [Policy Text Block]</t>
  </si>
  <si>
    <t>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will b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Earnings Per Share, Policy [Policy Text Block]</t>
  </si>
  <si>
    <t>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January 31, 2016, the Company had (i) warrants for the purchase of 1,291,750 common shares; (ii) 16,267,625 common shares related to convertible promissory notes; and (iii) 605,000 common shares related to the conversion of Series A Convertible Preferred Stock (iv) options for the purchase of 1,000,000 common shares; which were considered but were not included in the computation of loss per share at January 31, 2016 because they would have been anti-dilutive.</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the determination of gold contained in stockpiled ore inventory, assumptions used in the Company ’ ’</t>
  </si>
  <si>
    <t>Reclassification, Policy [Policy Text Block]</t>
  </si>
  <si>
    <t>Reclassifications Certain reclassifications have been made to the prior period Consolidated Financial Statements to conform to the current period presentation. These reclassifications had no effect on previously reported assets, liabilities, net cash flows or net loss.</t>
  </si>
  <si>
    <t>Share-based Compensation, Option and Incentive Plans Policy [Policy Text Block]</t>
  </si>
  <si>
    <t>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 ’ The Company ’ . ’</t>
  </si>
  <si>
    <t>Income Tax, Policy [Policy Text Block]</t>
  </si>
  <si>
    <t>Income Tax/Deferred Tax</t>
  </si>
  <si>
    <t>New Accounting Pronouncements, Policy [Policy Text Block]</t>
  </si>
  <si>
    <t>Recent Accounting Pronouncements On May 28,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ill be effective for the Company on November 1, 2017. Early application is not permitted. The Company is currently evaluating the impact of ASU No. 2014-09. On August 27, 2014, the FASB issued ASU No. 2014-15, Presentation of Financial Statements - Going Concern (subtopic 205-40): Disclosure of Uncertainties about an Entity ’ ’ ’ In November 2015, the FASB issued ASU 2015-17, “ ”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SUMMARY OF SIGNIFICANT ACCOUNTING PRINCIPLES (Tables)</t>
  </si>
  <si>
    <t>Fair Value, Liabilities Measured on Recurring Basis [Table Text Block]</t>
  </si>
  <si>
    <t>Fair Value Measurements Using Inputs Carrying Amount at
Financial Instruments Level 1 Level 2 Level 3 January 31, 2016
Liabilities:
Forward contract $ - $ 250,635 $ - $ 250,635
Derivative Instruments $ - $ 1,237,753 $ - $ 1,237,753
Total $ - $ 1,488,388 $ - $ 1,488,388
Fair Value Measurements Using Inputs Carrying Amount at
Financial Instruments Level 1 Level 2 Level 3 October 31, 2015
Liabilities:
Forward contract $ - $ 250,612 $ - $ 250,612
Derivative Instruments $ - $ 867,557 $ - $ 867,557
Total $ - $ 1,118,169 $ - $ 1,118,169</t>
  </si>
  <si>
    <t>Schedule of Assumptions for Fair Value as of Balance Sheet Date of Assets or Liabilities that relate to Transferor's Continuing Involvement [Table Text Block]</t>
  </si>
  <si>
    <t>January 31, 2016 October 31, 2015
Market price and estimated fair value of common stock: $ 0.06 $ 0.09
Exercise price $ 0.12 $ 0.12
Expected term (years) 1.75 2.00
Dividend yield - -
Expected volatility 130.90% 133.29%
Risk-free interest rate 0.83% 0.75%</t>
  </si>
  <si>
    <t>EQUIPMENT, NET (Tables)</t>
  </si>
  <si>
    <t>Property, Plant and Equipment [Table Text Block]</t>
  </si>
  <si>
    <t>Estimated Useful Lives January 31, 2016 October 31, 2015
Mining and other equipment 2-5 years $ 894,259 $ 894,259
Less: accumulated depreciation (626,383) (575,455)
Mining and other equipment, net $ 267,876 $ 318,804</t>
  </si>
  <si>
    <t>PROMISSORY NOTES (Tables)</t>
  </si>
  <si>
    <t>Schedule of Short-term Debt [Table Text Block]</t>
  </si>
  <si>
    <t>January 31, 2016 October 31, 2015
BOCO September 17, 2012 Promissory Note $ 1,852,115 $ 1,852,115
BOCO May 14, 2013 Promissory Note 500,000 500,000
BOCO June 27, 2013 Promissory Note 500,000 500,000
BOCO February 14, 2014 Promissory Note 1,000,000 1,000,000
BOCO May 23, 2014 Promissory Note 100,000 100,000
BOCO June 9, 2014 Promissory Note 100,000 100,000
BOCO May 1, 2015 Promissory Note 100,000 100,000
BOCO May 15, 2015 Promissory Note 109,346 109,346
Dessi December 17, 2013 Promissory Note 1,000,000 1,000,000
Andres Promissory Notes 200,000 200,000
SUBTOTAL 5,461,461 5,461,461
Debt Discount (420,218) (469,237)
Total $ 5,041,243 $ 4,992,224</t>
  </si>
  <si>
    <t>Schedule of Maturities of Long-term Debt [Table Text Block]</t>
  </si>
  <si>
    <t>Year Ended Notes Maturing
2016 1,109,346
2017 2,500,000
2018 1,852,115
Total $ 5,461,461</t>
  </si>
  <si>
    <t>EQUITY TRANSACTIONS (Tables)</t>
  </si>
  <si>
    <t>Warrant [Member]</t>
  </si>
  <si>
    <t>EQUITY TRANSACTIONS (Tables) [Line Items]</t>
  </si>
  <si>
    <t>Schedule of Stockholders' Equity Note, Warrants or Rights [Table Text Block]</t>
  </si>
  <si>
    <t xml:space="preserve">January 31, 2016
Shares Weighted Average Exercise Price
Outstanding at beginning of period 2,838,084 $ 1.235
Issued - -
Exercised - -
Forfeited - -
Expired (1,546,334) 1.491
Outstanding at end of period 1,291,750 $ 0.927
Exercisable at end of period 1,291,750 </t>
  </si>
  <si>
    <t>Schedule of Other Share-based Compensation, Activity [Table Text Block]</t>
  </si>
  <si>
    <t>January 31, 2016
Number of Warrants Weighted Average Remaining Life Weighted Average Exercise Price Shares Exercisable
230,000 3.17 $ 0.25 230,000
200,000 3.11 $ 0.50 200,000
78,000 5.23 $ 0.75 78,000
10,000 1.08 $ 0.88 10,000
375,000 1.02 $ 1.00 375,000
398,750 1.29 $ 1.50 398,750
1,291,750 2.07 $ 0.927 1,291,750</t>
  </si>
  <si>
    <t>Employee Stock Option [Member]</t>
  </si>
  <si>
    <t>Schedule of Share-based Compensation, Stock Options, Activity [Table Text Block]</t>
  </si>
  <si>
    <t>January 31, 2016
Shares Weighted Average Exercise Price
Outstanding at beginning of period 1,000,000 $ 0.12
Issued 1,000,000 0.12
Exercised - -
Forfeited 1,000,000 0.50
Expired - -
Outstanding at end of period 1,000,000 $ 0.12
Exercisable at end of period 750,000 0.12</t>
  </si>
  <si>
    <t>Schedule of Share-based Compensation, Activity [Table Text Block]</t>
  </si>
  <si>
    <t>January 31, 2016
Number of Options Weighted Average Remaining Life Weighted Average Exercise Price Shares Exercisable
1,000,000 5.60 $ 0.12 750,000
1,000,000 5.60 $ 0.12 750,000</t>
  </si>
  <si>
    <t>COMMITMENTS, CONTINGENCIES AND LEGAL PROCEEDINGS (Tables)</t>
  </si>
  <si>
    <t>Schedule of Future Minimum Rental Payments for Operating Leases [Table Text Block]</t>
  </si>
  <si>
    <t>Years ended October 31, Total
2016 $ 45,372
2017 $ 46,382
2018 $ 12,000
2019 $ 12,000
Total $ 115,754</t>
  </si>
  <si>
    <t>BUSINESS (Details) - USD ($)</t>
  </si>
  <si>
    <t>May. 26, 2015</t>
  </si>
  <si>
    <t>May. 01, 2015</t>
  </si>
  <si>
    <t>Feb. 12, 2014</t>
  </si>
  <si>
    <t>Nov. 15, 2015</t>
  </si>
  <si>
    <t>BUSINESS (Details) [Line Items]</t>
  </si>
  <si>
    <t>Payments to Acquire Businesses, Gross</t>
  </si>
  <si>
    <t>Interest Payable, Current</t>
  </si>
  <si>
    <t>Debt Instrument, Face Amount</t>
  </si>
  <si>
    <t>BOCO Investments LLC [Member]</t>
  </si>
  <si>
    <t>Secured Debt</t>
  </si>
  <si>
    <t>Debt Instrument, Interest Rate, Stated Percentage</t>
  </si>
  <si>
    <t>18.00%</t>
  </si>
  <si>
    <t>Debt Instrument, Interest Rate, Effective Percentage</t>
  </si>
  <si>
    <t>45.00%</t>
  </si>
  <si>
    <t>BOCO Investments LLC [Member] | Secured Debt [Member]</t>
  </si>
  <si>
    <t>Acquisition Of TMC Project [Member]</t>
  </si>
  <si>
    <t>Business Acquisition, Percentage of Voting Interests Acquired</t>
  </si>
  <si>
    <t>100.00%</t>
  </si>
  <si>
    <t>Stock Issued During Period, Shares, Acquisitions (in Shares)</t>
  </si>
  <si>
    <t>Loan Modification Agreement [Member] | BOCO Investments LLC [Member]</t>
  </si>
  <si>
    <t>8.00%</t>
  </si>
  <si>
    <t>Debt Instrument, Increase, Accrued Interest</t>
  </si>
  <si>
    <t>Debt Conversion, Original Debt, Amount</t>
  </si>
  <si>
    <t>Debt Instrument, Convertible, Conversion Price (in Dollars per share)</t>
  </si>
  <si>
    <t>Debt Conversion, Converted Instrument, Shares Issued (in Shares)</t>
  </si>
  <si>
    <t>GOING CONCERN (Details) - USD ($)</t>
  </si>
  <si>
    <t>GOING CONCERN (Details) [Line Items]</t>
  </si>
  <si>
    <t>Retained Earnings (Accumulated Deficit)</t>
  </si>
  <si>
    <t>Development Stage [Member]</t>
  </si>
  <si>
    <t>SUMMARY OF SIGNIFICANT ACCOUNTING PRINCIPLES (Details) - USD ($)</t>
  </si>
  <si>
    <t>Jun. 30, 2013</t>
  </si>
  <si>
    <t>Sep. 15, 2013</t>
  </si>
  <si>
    <t>Mar. 20, 2013</t>
  </si>
  <si>
    <t>SUMMARY OF SIGNIFICANT ACCOUNTING PRINCIPLES (Details) [Line Items]</t>
  </si>
  <si>
    <t>Inventory, Net</t>
  </si>
  <si>
    <t>Accrued Reclamation Costs, Current</t>
  </si>
  <si>
    <t>Other Expenses</t>
  </si>
  <si>
    <t>Proceeds from Notes Payable</t>
  </si>
  <si>
    <t>Class of Warrant or Right, Exercise Price of Warrants or Rights (in Dollars per share)</t>
  </si>
  <si>
    <t>Warrants Exercises during the Period (in Shares)</t>
  </si>
  <si>
    <t>Proceeds from Warrant Exercises</t>
  </si>
  <si>
    <t>Interest Expense, Debt</t>
  </si>
  <si>
    <t>Snowmass Mining Co LLC [Member]</t>
  </si>
  <si>
    <t>Due to Related Parties, Current</t>
  </si>
  <si>
    <t>Payments for Loans</t>
  </si>
  <si>
    <t>Warrant To Purchase Stock Agreement With BOCO [Member]</t>
  </si>
  <si>
    <t>Loans Payable</t>
  </si>
  <si>
    <t>Gold Obligation [Member]</t>
  </si>
  <si>
    <t>Long-term Debt, Fair Value</t>
  </si>
  <si>
    <t>Antidilutive Securities Excluded from Computation of Earnings Per Share, Amount (in Shares)</t>
  </si>
  <si>
    <t>Convertible Promissory Note [Member]</t>
  </si>
  <si>
    <t>Stock Issued During Period Shares Related To Exercise Of Warrants (in Shares)</t>
  </si>
  <si>
    <t>Series A Convertible Preferred Stock [Member]</t>
  </si>
  <si>
    <t>Common Stock [Member] | Warrant To Purchase Stock Agreement With BOCO [Member]</t>
  </si>
  <si>
    <t>Class of Warrant or Right, Number of Securities Called by Warrants or Rights (in Shares)</t>
  </si>
  <si>
    <t>Common Stock, Threshold Price, Percentage</t>
  </si>
  <si>
    <t>80.00%</t>
  </si>
  <si>
    <t>Warrant Expiration Period</t>
  </si>
  <si>
    <t>5 years</t>
  </si>
  <si>
    <t>Embedded Derivative Financial Instruments [Member]</t>
  </si>
  <si>
    <t>Embedded Derivative, Loss on Embedded Derivative</t>
  </si>
  <si>
    <t>Minimum [Member]</t>
  </si>
  <si>
    <t>Property, Plant and Equipment, Useful Life</t>
  </si>
  <si>
    <t>2 years</t>
  </si>
  <si>
    <t>Minimum [Member] | Equipment [Member]</t>
  </si>
  <si>
    <t>3 years</t>
  </si>
  <si>
    <t>Maximum [Member]</t>
  </si>
  <si>
    <t>Maximum [Member] | Equipment [Member]</t>
  </si>
  <si>
    <t>SUMMARY OF SIGNIFICANT ACCOUNTING PRINCIPLES (Details) - Liabilities measured at fair value on a recurring basis - USD ($)</t>
  </si>
  <si>
    <t>Liabilities:</t>
  </si>
  <si>
    <t>Financial Instruments, Fair Value</t>
  </si>
  <si>
    <t>Forward Contracts [Member]</t>
  </si>
  <si>
    <t>Fair Value, Inputs, Level 1 [Member]</t>
  </si>
  <si>
    <t>Fair Value, Inputs, Level 1 [Member] | Forward Contracts [Member]</t>
  </si>
  <si>
    <t>Fair Value, Inputs, Level 1 [Member] | Warrant [Member]</t>
  </si>
  <si>
    <t>Fair Value, Inputs, Level 2 [Member]</t>
  </si>
  <si>
    <t>Fair Value, Inputs, Level 2 [Member] | Forward Contracts [Member]</t>
  </si>
  <si>
    <t>Fair Value, Inputs, Level 2 [Member] | Warrant [Member]</t>
  </si>
  <si>
    <t>Fair Value, Inputs, Level 3 [Member]</t>
  </si>
  <si>
    <t>Fair Value, Inputs, Level 3 [Member] | Forward Contracts [Member]</t>
  </si>
  <si>
    <t>Fair Value, Inputs, Level 3 [Member] | Warrant [Member]</t>
  </si>
  <si>
    <t>SUMMARY OF SIGNIFICANT ACCOUNTING PRINCIPLES (Details) - Assumptions for fair value - $ / shares</t>
  </si>
  <si>
    <t>12 Months Ended</t>
  </si>
  <si>
    <t>Assumptions for fair value [Abstract]</t>
  </si>
  <si>
    <t>Market price and estimated fair value of common stock: (in Dollars per share)</t>
  </si>
  <si>
    <t>Exercise price (in Dollars per share)</t>
  </si>
  <si>
    <t>Expected term (years)</t>
  </si>
  <si>
    <t>1 year 9 months</t>
  </si>
  <si>
    <t>Dividend yield</t>
  </si>
  <si>
    <t>Expected volatility</t>
  </si>
  <si>
    <t>130.90%</t>
  </si>
  <si>
    <t>133.29%</t>
  </si>
  <si>
    <t>Risk-free interest rate</t>
  </si>
  <si>
    <t>0.83%</t>
  </si>
  <si>
    <t>0.75%</t>
  </si>
  <si>
    <t>AGREEMENTS (Details) - USD ($)</t>
  </si>
  <si>
    <t>Mar. 22, 2012</t>
  </si>
  <si>
    <t>Mar. 23, 2011</t>
  </si>
  <si>
    <t>Mar. 22, 2011</t>
  </si>
  <si>
    <t>Mar. 22, 2005</t>
  </si>
  <si>
    <t>AGREEMENTS (Details) [Line Items]</t>
  </si>
  <si>
    <t>Payments for Royalties</t>
  </si>
  <si>
    <t>Annual Royalty Payable</t>
  </si>
  <si>
    <t>Amended Lease Agreement Termination, Settlement, Amount</t>
  </si>
  <si>
    <t>Payments for Rent</t>
  </si>
  <si>
    <t>Indefinite-Lived Contractual Rights</t>
  </si>
  <si>
    <t>Contractual Right Per Share (in Dollars per share)</t>
  </si>
  <si>
    <t>Capitalization of Claims Agreement</t>
  </si>
  <si>
    <t>Production Royalty Percentage</t>
  </si>
  <si>
    <t>4.00%</t>
  </si>
  <si>
    <t>Amended Claims And Lease Agreement With Ben Porterfield [Member]</t>
  </si>
  <si>
    <t>WMTN [Member]</t>
  </si>
  <si>
    <t>Stock Issued During Period, Shares, Issued for Services (in Shares)</t>
  </si>
  <si>
    <t>1% Of Production Royalty Right [Member]</t>
  </si>
  <si>
    <t>1.00%</t>
  </si>
  <si>
    <t>Additional 1% Of Production Royalty Right [Member]</t>
  </si>
  <si>
    <t>EQUIPMENT, NET (Details) - USD ($)</t>
  </si>
  <si>
    <t>Depreciation</t>
  </si>
  <si>
    <t>EQUIPMENT, NET (Details) - Equipment, net - USD ($)</t>
  </si>
  <si>
    <t>Property, Plant and Equipment [Line Items]</t>
  </si>
  <si>
    <t>Mining and other equipment</t>
  </si>
  <si>
    <t>Less: accumulated depreciation</t>
  </si>
  <si>
    <t>Mining and other equipment, net</t>
  </si>
  <si>
    <t>CERTAIN RELATIONS AND RELATED PARTY TRANSACTIONS (Details) - Minex Exploration LLP [Member] - USD ($)</t>
  </si>
  <si>
    <t>CERTAIN RELATIONS AND RELATED PARTY TRANSACTIONS (Details) [Line Items]</t>
  </si>
  <si>
    <t>Accounts Payable And Accrued Liabilities, Related Parties, Current</t>
  </si>
  <si>
    <t>Related Party Transaction, Amounts of Transaction</t>
  </si>
  <si>
    <t>Loan Modification Agreement [Member]</t>
  </si>
  <si>
    <t>Debt Conversion, Converted Instrument, Amount</t>
  </si>
  <si>
    <t>PROMISSORY NOTES (Details) - USD ($)</t>
  </si>
  <si>
    <t>May. 27, 2015</t>
  </si>
  <si>
    <t>Oct. 31, 2014</t>
  </si>
  <si>
    <t>Jun. 09, 2014</t>
  </si>
  <si>
    <t>Dec. 31, 2013</t>
  </si>
  <si>
    <t>Oct. 31, 2013</t>
  </si>
  <si>
    <t>Aug. 01, 2013</t>
  </si>
  <si>
    <t>May. 29, 2013</t>
  </si>
  <si>
    <t>May. 14, 2013</t>
  </si>
  <si>
    <t>Sep. 17, 2012</t>
  </si>
  <si>
    <t>Apr. 30, 2012</t>
  </si>
  <si>
    <t>May. 15, 2015</t>
  </si>
  <si>
    <t>Jun. 30, 2014</t>
  </si>
  <si>
    <t>Jun. 02, 2014</t>
  </si>
  <si>
    <t>May. 23, 2014</t>
  </si>
  <si>
    <t>Dec. 17, 2013</t>
  </si>
  <si>
    <t>Jun. 27, 2013</t>
  </si>
  <si>
    <t>Sep. 11, 2012</t>
  </si>
  <si>
    <t>Mar. 21, 2012</t>
  </si>
  <si>
    <t>PROMISSORY NOTES (Details) [Line Items]</t>
  </si>
  <si>
    <t>Debt Instrument, Unamortized Discount</t>
  </si>
  <si>
    <t>Line of Credit Facility, Maximum Borrowing Capacity</t>
  </si>
  <si>
    <t>Line of Credit, Current</t>
  </si>
  <si>
    <t>BOCO [Member]</t>
  </si>
  <si>
    <t>Fabin Andres [Member]</t>
  </si>
  <si>
    <t>Bill Andres [Member]</t>
  </si>
  <si>
    <t>Loan Modification Agreement [Member] | BOCO [Member]</t>
  </si>
  <si>
    <t>Long-term Line of Credit</t>
  </si>
  <si>
    <t>Loan Modification Agreement [Member] | Minex Exploration [Member]</t>
  </si>
  <si>
    <t>Loan Modification Agreement [Member] | Silver Verde May Mining Company [Member]</t>
  </si>
  <si>
    <t>BOCO May 15 2015 Line Of Credit [Member]</t>
  </si>
  <si>
    <t>Debt Instrument, Principal and Accrued Interest Due</t>
  </si>
  <si>
    <t>Payable On October 1 2015 [Member]</t>
  </si>
  <si>
    <t>Debt Instrument, Maturity Date</t>
  </si>
  <si>
    <t>Oct. 1,
		2015</t>
  </si>
  <si>
    <t>BOCO May 14 2013 Promissory Note [Member]</t>
  </si>
  <si>
    <t>Oct. 31,
		2013</t>
  </si>
  <si>
    <t>15.00%</t>
  </si>
  <si>
    <t>BOCO June 27 2013 Promissory Note [Member]</t>
  </si>
  <si>
    <t>BOCO June 27 2013 Promissory Note [Member] | Loan Modification Agreement [Member]</t>
  </si>
  <si>
    <t>Nov. 15,
		2016</t>
  </si>
  <si>
    <t>BOCO December 31 2013 Promissory Note [Member]</t>
  </si>
  <si>
    <t>Bridge Loan</t>
  </si>
  <si>
    <t>Proceeds from Loans</t>
  </si>
  <si>
    <t>BOCO May 23 2014 Promissory Note [Member]</t>
  </si>
  <si>
    <t>Nov. 15,
		2015</t>
  </si>
  <si>
    <t>BOCO June 2 2014 Promissory Note [Member]</t>
  </si>
  <si>
    <t>BOCO June 9 2014 Promissory Note [Member]</t>
  </si>
  <si>
    <t>BOCO June 30 2014 Promissory Note [Member]</t>
  </si>
  <si>
    <t>BOCO May 1 2015 Promissory Note [Member]</t>
  </si>
  <si>
    <t>Dessi December 17 2013 Promissory Note [Member]</t>
  </si>
  <si>
    <t>Dec. 16,
		2016</t>
  </si>
  <si>
    <t>Andres Promissory Notes [Member]</t>
  </si>
  <si>
    <t>5.00%</t>
  </si>
  <si>
    <t>Stock Issued During Period, Shares, Restricted Stock Award, Gross (in Shares)</t>
  </si>
  <si>
    <t>Loan Modification Agreement [Member] | Payable On October 1 2015 [Member]</t>
  </si>
  <si>
    <t>Loan Modification Agreement [Member] | Payable On November 15 2015 [Member]</t>
  </si>
  <si>
    <t>Loan Modification Agreement [Member] | Payable On November 15 2016 [Member]</t>
  </si>
  <si>
    <t>Loan Modification Agreement [Member] | Payable On November 15 2017 [Member]</t>
  </si>
  <si>
    <t>September 2012 Note [Member]</t>
  </si>
  <si>
    <t>Jul. 31,
		2013</t>
  </si>
  <si>
    <t>September 2012 Note [Member] | Loan Modification Agreement [Member]</t>
  </si>
  <si>
    <t>Nov. 15,
		2017</t>
  </si>
  <si>
    <t>Second Amendment [Member]</t>
  </si>
  <si>
    <t>Oct. 31,
		2014</t>
  </si>
  <si>
    <t>Third Amendment [Member]</t>
  </si>
  <si>
    <t>Oct. 31,
		2015</t>
  </si>
  <si>
    <t>PROMISSORY NOTES (Details) - Promissory Notes Outstanding - USD ($)</t>
  </si>
  <si>
    <t>Short-term Debt [Line Items]</t>
  </si>
  <si>
    <t>Promissory Note</t>
  </si>
  <si>
    <t>Debt Discount</t>
  </si>
  <si>
    <t>Total</t>
  </si>
  <si>
    <t>BOCO September 17 2012 Promissory Note [Member]</t>
  </si>
  <si>
    <t>BOCO February 14 2014 Promissory Note [Member]</t>
  </si>
  <si>
    <t>BOCO May 15 2015 Promissory Note [Member]</t>
  </si>
  <si>
    <t>PROMISSORY NOTES (Details) - Future Note Maturities - USD ($)</t>
  </si>
  <si>
    <t>Future Note Maturities [Abstract]</t>
  </si>
  <si>
    <t>EQUITY TRANSACTIONS (Details) - USD ($)</t>
  </si>
  <si>
    <t>Jul. 06, 2015</t>
  </si>
  <si>
    <t>Sep. 08, 2014</t>
  </si>
  <si>
    <t>EQUITY TRANSACTIONS (Details) [Line Items]</t>
  </si>
  <si>
    <t>Shares Issued, Price Per Share (in Dollars per share)</t>
  </si>
  <si>
    <t>Stock or Unit Option Plan Expense (in Dollars)</t>
  </si>
  <si>
    <t>Stock Issued During Period, Shares, New Issues</t>
  </si>
  <si>
    <t>Preferred Stock, Dividend Rate, Percentage</t>
  </si>
  <si>
    <t>10.00%</t>
  </si>
  <si>
    <t>Series A Preferred Stock [Member] | Common Stock [Member] | Convertible Preferred Stock [Member]</t>
  </si>
  <si>
    <t>Conversion of Stock, Shares Issued</t>
  </si>
  <si>
    <t>Dividends, Preferred Stock, Cash (in Dollars)</t>
  </si>
  <si>
    <t>Share-based Compensation Arrangement by Share-based Payment Award, Award Vesting Period</t>
  </si>
  <si>
    <t>6 years 3 months</t>
  </si>
  <si>
    <t>Share-based Compensation Arrangement by Share-based Payment Award, Options, Vested, Number of Shares</t>
  </si>
  <si>
    <t>Share-based Compensation Arrangement by Share-based Payment Award, Options, Vested and Expected to Vest, Outstanding, Number</t>
  </si>
  <si>
    <t>Share-based Compensation Arrangement by Share-based Payment Award, Options, Vested in Period, Fair Value (in Dollars)</t>
  </si>
  <si>
    <t>Share-based Compensation Arrangement by Share-based Payment Award, Fair Value Assumptions, Expected Term</t>
  </si>
  <si>
    <t>7 years</t>
  </si>
  <si>
    <t>Share-based Compensation Arrangement by Share-based Payment Award, Fair Value Assumptions, Expected Volatility Rate</t>
  </si>
  <si>
    <t>148.30%</t>
  </si>
  <si>
    <t>175.80%</t>
  </si>
  <si>
    <t>Share-based Compensation Arrangement by Share-based Payment Award, Fair Value Assumptions, Risk Free Interest Rate</t>
  </si>
  <si>
    <t>2.00%</t>
  </si>
  <si>
    <t>2.16%</t>
  </si>
  <si>
    <t>Share-based Compensation Arrangement by Share-based Payment Award, Plan Modification, Incremental Compensation Cost (in Dollars)</t>
  </si>
  <si>
    <t>Employee Stock Option [Member] | Common Stock [Member]</t>
  </si>
  <si>
    <t>Share-based Compensation Arrangement by Share-based Payment Award, Shares Issued in Period</t>
  </si>
  <si>
    <t>EQUITY TRANSACTIONS (Details) - Summary of warrants</t>
  </si>
  <si>
    <t>Jan. 31, 2016$ / sharesshares</t>
  </si>
  <si>
    <t>Summary of warrants [Abstract]</t>
  </si>
  <si>
    <t>Outstanding at beginning of period</t>
  </si>
  <si>
    <t>Outstanding at beginning of period (in Dollars per share) | $ / shares</t>
  </si>
  <si>
    <t>Issued</t>
  </si>
  <si>
    <t>Issued (in Dollars per share) | $ / shares</t>
  </si>
  <si>
    <t>Exercised</t>
  </si>
  <si>
    <t>Exercised (in Dollars per share) | $ / shares</t>
  </si>
  <si>
    <t>Forfeited</t>
  </si>
  <si>
    <t>Forfeited (in Dollars per share) | $ / shares</t>
  </si>
  <si>
    <t>Expired</t>
  </si>
  <si>
    <t>Expired (in Dollars per share) | $ / shares</t>
  </si>
  <si>
    <t>Outstanding at end of period</t>
  </si>
  <si>
    <t>Outstanding at end of period (in Dollars per share) | $ / shares</t>
  </si>
  <si>
    <t>Exercisable at end of period</t>
  </si>
  <si>
    <t>EQUITY TRANSACTIONS (Details) - Warrants Activities - Warrant [Member]</t>
  </si>
  <si>
    <t>EQUITY TRANSACTIONS (Details) - Warrants Activities [Line Items]</t>
  </si>
  <si>
    <t>Number of Warrants</t>
  </si>
  <si>
    <t>Warrants, Weighted Average Remaining Life</t>
  </si>
  <si>
    <t>2 years 25 days</t>
  </si>
  <si>
    <t>Warrants, Weighted Average Exercise Price (in Dollars per share) | $ / shares</t>
  </si>
  <si>
    <t>Number of Warrants, Exercisable</t>
  </si>
  <si>
    <t>Exercise Price $0.25 [Member]</t>
  </si>
  <si>
    <t>3 years 62 days</t>
  </si>
  <si>
    <t>Exercise Price $0.50 [Member]</t>
  </si>
  <si>
    <t>3 years 40 days</t>
  </si>
  <si>
    <t>Exercise Price $0.75 [Member]</t>
  </si>
  <si>
    <t>5 years 83 days</t>
  </si>
  <si>
    <t>Exercise Price $0.88 [Member]</t>
  </si>
  <si>
    <t>1 year 29 days</t>
  </si>
  <si>
    <t>Exercise Price $1.00 [Member]</t>
  </si>
  <si>
    <t>1 year 7 days</t>
  </si>
  <si>
    <t>Exercise Price $1.50 [Member]</t>
  </si>
  <si>
    <t>1 year 105 days</t>
  </si>
  <si>
    <t>EQUITY TRANSACTIONS (Details) - Summary of options</t>
  </si>
  <si>
    <t>Summary of options [Abstract]</t>
  </si>
  <si>
    <t>Outstanding at beginning of period | shares</t>
  </si>
  <si>
    <t>Outstanding at beginning of period | $ / shares</t>
  </si>
  <si>
    <t>Issued | shares</t>
  </si>
  <si>
    <t>Issued | $ / shares</t>
  </si>
  <si>
    <t>Exercised | shares</t>
  </si>
  <si>
    <t>Exercised | $ / shares</t>
  </si>
  <si>
    <t>Forfeited | shares</t>
  </si>
  <si>
    <t>Forfeited | $ / shares</t>
  </si>
  <si>
    <t>Expired | shares</t>
  </si>
  <si>
    <t>Expired | $ / shares</t>
  </si>
  <si>
    <t>Outstanding at end of period | shares</t>
  </si>
  <si>
    <t>Outstanding at end of period | $ / shares</t>
  </si>
  <si>
    <t>Exercisable at end of period | shares</t>
  </si>
  <si>
    <t>Exercisable at end of period | $ / shares</t>
  </si>
  <si>
    <t>EQUITY TRANSACTIONS (Details) - Option Activities - Employee Stock Option [Member]</t>
  </si>
  <si>
    <t>EQUITY TRANSACTIONS (Details) - Option Activities [Line Items]</t>
  </si>
  <si>
    <t>Number of Options</t>
  </si>
  <si>
    <t>Options, Weighted Average Remaining Life</t>
  </si>
  <si>
    <t>5 years 219 days</t>
  </si>
  <si>
    <t>Options, Weighted Average Exercise Price (in Dollars per share) | $ / shares</t>
  </si>
  <si>
    <t>Number of Options, Exercisable</t>
  </si>
  <si>
    <t>Exercise Price $0.12 [Member]</t>
  </si>
  <si>
    <t>COMMITMENTS, CONTINGENCIES AND LEGAL PROCEEDINGS (Details) - USD ($)</t>
  </si>
  <si>
    <t>Sep. 15, 2014</t>
  </si>
  <si>
    <t>COMMITMENTS, CONTINGENCIES AND LEGAL PROCEEDINGS (Details) [Line Items]</t>
  </si>
  <si>
    <t>Share-based Compensation Arrangements by Share-based Payment Award, Options, Grants in Period, Weighted Average Exercise Price (in Dollars per share)</t>
  </si>
  <si>
    <t>Share-based Compensation Arrangement by Share-based Payment Award, Options, Grants in Period, Gross</t>
  </si>
  <si>
    <t>Employment Agreement With James W Creamer [Member]</t>
  </si>
  <si>
    <t>Officers' Compensation (in Dollars)</t>
  </si>
  <si>
    <t>Share-based Compensation Arrangement by Share-based Payment Award, Options, Grants in Period, Net of Forfeitures</t>
  </si>
  <si>
    <t>Share-based Compensation Arrangement by Share-based Payment Award, Expiration Period</t>
  </si>
  <si>
    <t>COMMITMENTS, CONTINGENCIES AND LEGAL PROCEEDINGS (Details) - Future minimum lease payments</t>
  </si>
  <si>
    <t>Oct. 31, 2015USD ($)</t>
  </si>
  <si>
    <t>Future minimum lease payments [Abstrac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62038357</v>
      </c>
    </row>
    <row r="8" spans="1:3">
      <c s="4" r="A8" t="s">
        <v>12</v>
      </c>
      <c s="4" r="B8" t="s">
        <v>13</v>
      </c>
    </row>
    <row r="9" spans="1:3">
      <c s="4" r="A9" t="s">
        <v>14</v>
      </c>
      <c s="6" r="B9" t="n">
        <v>1421601</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40</v>
      </c>
    </row>
    <row r="4" spans="1:2">
      <c s="4" r="A4" t="s">
        <v>168</v>
      </c>
      <c s="4" r="B4" t="s">
        <v>169</v>
      </c>
    </row>
    <row r="5" spans="1:2">
      <c s="4" r="A5" t="s">
        <v>170</v>
      </c>
      <c s="4" r="B5" t="s">
        <v>171</v>
      </c>
    </row>
    <row r="6" spans="1:2">
      <c s="4" r="A6" t="s">
        <v>172</v>
      </c>
      <c s="4" r="B6" t="s">
        <v>173</v>
      </c>
    </row>
    <row r="7" spans="1:2">
      <c s="4" r="A7" t="s">
        <v>174</v>
      </c>
      <c s="4" r="B7" t="s">
        <v>175</v>
      </c>
    </row>
    <row r="8" spans="1:2">
      <c s="4" r="A8" t="s">
        <v>176</v>
      </c>
      <c s="4" r="B8" t="s">
        <v>177</v>
      </c>
    </row>
    <row r="9" spans="1:2">
      <c s="4" r="A9" t="s">
        <v>178</v>
      </c>
      <c s="4" r="B9" t="s">
        <v>179</v>
      </c>
    </row>
    <row r="10" spans="1:2">
      <c s="4" r="A10" t="s">
        <v>180</v>
      </c>
      <c s="4" r="B10" t="s">
        <v>181</v>
      </c>
    </row>
    <row r="11" spans="1:2">
      <c s="4" r="A11" t="s">
        <v>182</v>
      </c>
      <c s="4" r="B11" t="s">
        <v>183</v>
      </c>
    </row>
    <row r="12" spans="1:2">
      <c s="4" r="A12" t="s">
        <v>184</v>
      </c>
      <c s="4" r="B12" t="s">
        <v>185</v>
      </c>
    </row>
    <row r="13" spans="1:2">
      <c s="4" r="A13" t="s">
        <v>186</v>
      </c>
      <c s="4" r="B13" t="s">
        <v>187</v>
      </c>
    </row>
    <row r="14" spans="1:2">
      <c s="4" r="A14" t="s">
        <v>188</v>
      </c>
      <c s="4" r="B14" t="s">
        <v>189</v>
      </c>
    </row>
    <row r="15" spans="1:2">
      <c s="4" r="A15" t="s">
        <v>190</v>
      </c>
      <c s="4" r="B15" t="s">
        <v>191</v>
      </c>
    </row>
    <row r="16" spans="1:2">
      <c s="4" r="A16" t="s">
        <v>192</v>
      </c>
      <c s="4" r="B16" t="s">
        <v>193</v>
      </c>
    </row>
    <row r="17" spans="1:2">
      <c s="4" r="A17" t="s">
        <v>194</v>
      </c>
      <c s="4" r="B17" t="s">
        <v>195</v>
      </c>
    </row>
    <row r="18" spans="1:2">
      <c s="4" r="A18" t="s">
        <v>196</v>
      </c>
      <c s="4" r="B18" t="s">
        <v>197</v>
      </c>
    </row>
    <row r="19" spans="1:2">
      <c s="4" r="A19" t="s">
        <v>198</v>
      </c>
      <c s="4" r="B19" t="s">
        <v>199</v>
      </c>
    </row>
    <row r="20" spans="1:2">
      <c s="4" r="A20" t="s">
        <v>200</v>
      </c>
      <c s="4" r="B20" t="s">
        <v>201</v>
      </c>
    </row>
    <row r="21" spans="1:2">
      <c s="4" r="A21" t="s">
        <v>202</v>
      </c>
      <c s="4" r="B21"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40</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9</v>
      </c>
      <c s="2" r="B1" t="s">
        <v>1</v>
      </c>
    </row>
    <row r="2" spans="1:2">
      <c s="2" r="B2" t="s">
        <v>2</v>
      </c>
    </row>
    <row r="3" spans="1:2">
      <c s="3" r="A3" t="s">
        <v>148</v>
      </c>
    </row>
    <row r="4" spans="1:2">
      <c s="4" r="A4" t="s">
        <v>210</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12</v>
      </c>
      <c s="2" r="B1" t="s">
        <v>1</v>
      </c>
    </row>
    <row r="2" spans="1:2">
      <c s="2" r="B2" t="s">
        <v>2</v>
      </c>
    </row>
    <row r="3" spans="1:2">
      <c s="3" r="A3" t="s">
        <v>156</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4" r="A3" t="s">
        <v>218</v>
      </c>
    </row>
    <row r="4" spans="1:2">
      <c s="3" r="A4" t="s">
        <v>219</v>
      </c>
    </row>
    <row r="5" spans="1:2">
      <c s="4" r="A5" t="s">
        <v>220</v>
      </c>
      <c s="4" r="B5" t="s">
        <v>221</v>
      </c>
    </row>
    <row r="6" spans="1:2">
      <c s="4" r="A6" t="s">
        <v>222</v>
      </c>
      <c s="4" r="B6" t="s">
        <v>223</v>
      </c>
    </row>
    <row r="7" spans="1:2">
      <c s="4" r="A7" t="s">
        <v>224</v>
      </c>
    </row>
    <row r="8" spans="1:2">
      <c s="3" r="A8" t="s">
        <v>219</v>
      </c>
    </row>
    <row r="9" spans="1:2">
      <c s="4" r="A9" t="s">
        <v>225</v>
      </c>
      <c s="4" r="B9" t="s">
        <v>226</v>
      </c>
    </row>
    <row r="10" spans="1:2">
      <c s="4" r="A10" t="s">
        <v>227</v>
      </c>
      <c s="4" r="B10"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8193</v>
      </c>
      <c s="7" r="C3" t="n">
        <v>383412</v>
      </c>
    </row>
    <row r="4" spans="1:3">
      <c s="4" r="A4" t="s">
        <v>31</v>
      </c>
      <c s="6" r="B4" t="n">
        <v>156906</v>
      </c>
      <c s="6" r="C4" t="n">
        <v>26704</v>
      </c>
    </row>
    <row r="5" spans="1:3">
      <c s="4" r="A5" t="s">
        <v>32</v>
      </c>
      <c s="6" r="B5" t="n">
        <v>559432</v>
      </c>
      <c s="6" r="C5" t="n">
        <v>559432</v>
      </c>
    </row>
    <row r="6" spans="1:3">
      <c s="4" r="A6" t="s">
        <v>33</v>
      </c>
      <c s="6" r="B6" t="n">
        <v>774531</v>
      </c>
      <c s="6" r="C6" t="n">
        <v>969548</v>
      </c>
    </row>
    <row r="7" spans="1:3">
      <c s="4" r="A7" t="s">
        <v>34</v>
      </c>
      <c s="6" r="B7" t="n">
        <v>267876</v>
      </c>
      <c s="6" r="C7" t="n">
        <v>318804</v>
      </c>
    </row>
    <row r="8" spans="1:3">
      <c s="3" r="A8" t="s">
        <v>35</v>
      </c>
    </row>
    <row r="9" spans="1:3">
      <c s="4" r="A9" t="s">
        <v>36</v>
      </c>
      <c s="6" r="B9" t="n">
        <v>359951</v>
      </c>
      <c s="6" r="C9" t="n">
        <v>362830</v>
      </c>
    </row>
    <row r="10" spans="1:3">
      <c s="4" r="A10" t="s">
        <v>37</v>
      </c>
      <c s="6" r="B10" t="n">
        <v>2446459</v>
      </c>
      <c s="6" r="C10" t="n">
        <v>2446458</v>
      </c>
    </row>
    <row r="11" spans="1:3">
      <c s="4" r="A11" t="s">
        <v>38</v>
      </c>
      <c s="6" r="B11" t="n">
        <v>10618</v>
      </c>
      <c s="6" r="C11" t="n">
        <v>10618</v>
      </c>
    </row>
    <row r="12" spans="1:3">
      <c s="4" r="A12" t="s">
        <v>39</v>
      </c>
      <c s="6" r="B12" t="n">
        <v>174401</v>
      </c>
      <c s="6" r="C12" t="n">
        <v>180149</v>
      </c>
    </row>
    <row r="13" spans="1:3">
      <c s="4" r="A13" t="s">
        <v>40</v>
      </c>
      <c s="6" r="B13" t="n">
        <v>4033836</v>
      </c>
      <c s="6" r="C13" t="n">
        <v>4288407</v>
      </c>
    </row>
    <row r="14" spans="1:3">
      <c s="3" r="A14" t="s">
        <v>41</v>
      </c>
    </row>
    <row r="15" spans="1:3">
      <c s="4" r="A15" t="s">
        <v>42</v>
      </c>
      <c s="6" r="B15" t="n">
        <v>1122191</v>
      </c>
      <c s="6" r="C15" t="n">
        <v>1134428</v>
      </c>
    </row>
    <row r="16" spans="1:3">
      <c s="4" r="A16" t="s">
        <v>43</v>
      </c>
      <c s="6" r="B16" t="n">
        <v>11300</v>
      </c>
      <c s="6" r="C16" t="n">
        <v>11300</v>
      </c>
    </row>
    <row r="17" spans="1:3">
      <c s="4" r="A17" t="s">
        <v>44</v>
      </c>
      <c s="6" r="B17" t="n">
        <v>157721</v>
      </c>
      <c s="6" r="C17" t="n">
        <v>159313</v>
      </c>
    </row>
    <row r="18" spans="1:3">
      <c s="4" r="A18" t="s">
        <v>45</v>
      </c>
      <c s="6" r="B18" t="n">
        <v>590351</v>
      </c>
      <c s="6" r="C18" t="n">
        <v>346289</v>
      </c>
    </row>
    <row r="19" spans="1:3">
      <c s="4" r="A19" t="s">
        <v>46</v>
      </c>
      <c s="6" r="B19" t="n">
        <v>250635</v>
      </c>
      <c s="6" r="C19" t="n">
        <v>250612</v>
      </c>
    </row>
    <row r="20" spans="1:3">
      <c s="4" r="A20" t="s">
        <v>47</v>
      </c>
      <c s="6" r="B20" t="n">
        <v>1237753</v>
      </c>
      <c s="6" r="C20" t="n">
        <v>867557</v>
      </c>
    </row>
    <row r="21" spans="1:3">
      <c s="4" r="A21" t="s">
        <v>48</v>
      </c>
      <c s="6" r="B21" t="n">
        <v>109346</v>
      </c>
      <c s="6" r="C21" t="n">
        <v>109346</v>
      </c>
    </row>
    <row r="22" spans="1:3">
      <c s="4" r="A22" t="s">
        <v>49</v>
      </c>
      <c s="6" r="B22" t="n">
        <v>4931897</v>
      </c>
      <c s="6" r="C22" t="n">
        <v>4882878</v>
      </c>
    </row>
    <row r="23" spans="1:3">
      <c s="4" r="A23" t="s">
        <v>50</v>
      </c>
      <c s="6" r="B23" t="n">
        <v>8411194</v>
      </c>
      <c s="6" r="C23" t="n">
        <v>7761723</v>
      </c>
    </row>
    <row r="24" spans="1:3">
      <c s="3" r="A24" t="s">
        <v>51</v>
      </c>
    </row>
    <row r="25" spans="1:3">
      <c s="4" r="A25" t="s">
        <v>52</v>
      </c>
      <c s="6" r="B25" t="n">
        <v>189315</v>
      </c>
      <c s="6" r="C25" t="n">
        <v>184045</v>
      </c>
    </row>
    <row r="26" spans="1:3">
      <c s="4" r="A26" t="s">
        <v>53</v>
      </c>
      <c s="7" r="B26" t="n">
        <v>8600509</v>
      </c>
      <c s="7" r="C26" t="n">
        <v>7945768</v>
      </c>
    </row>
    <row r="27" spans="1:3">
      <c s="4" r="A27" t="s">
        <v>54</v>
      </c>
      <c s="4" r="B27" t="s">
        <v>55</v>
      </c>
      <c s="4" r="C27" t="s">
        <v>55</v>
      </c>
    </row>
    <row r="28" spans="1:3">
      <c s="3" r="A28" t="s">
        <v>56</v>
      </c>
    </row>
    <row r="29" spans="1:3">
      <c s="4" r="A29" t="s">
        <v>57</v>
      </c>
      <c s="7" r="B29" t="n">
        <v>1210</v>
      </c>
      <c s="7" r="C29" t="n">
        <v>1210</v>
      </c>
    </row>
    <row r="30" spans="1:3">
      <c s="4" r="A30" t="s">
        <v>58</v>
      </c>
      <c s="6" r="B30" t="n">
        <v>62039</v>
      </c>
      <c s="6" r="C30" t="n">
        <v>61651</v>
      </c>
    </row>
    <row r="31" spans="1:3">
      <c s="4" r="A31" t="s">
        <v>59</v>
      </c>
      <c s="6" r="B31" t="n">
        <v>17892325</v>
      </c>
      <c s="6" r="C31" t="n">
        <v>17831364</v>
      </c>
    </row>
    <row r="32" spans="1:3">
      <c s="4" r="A32" t="s">
        <v>60</v>
      </c>
      <c s="6" r="B32" t="n">
        <v>-22522247</v>
      </c>
      <c s="6" r="C32" t="n">
        <v>-21551586</v>
      </c>
    </row>
    <row r="33" spans="1:3">
      <c s="4" r="A33" t="s">
        <v>61</v>
      </c>
      <c s="6" r="B33" t="n">
        <v>-4566673</v>
      </c>
      <c s="6" r="C33" t="n">
        <v>-3657361</v>
      </c>
    </row>
    <row r="34" spans="1:3">
      <c s="4" r="A34" t="s">
        <v>62</v>
      </c>
      <c s="7" r="B34" t="n">
        <v>4033836</v>
      </c>
      <c s="7" r="C34" t="n">
        <v>4288407</v>
      </c>
    </row>
    <row r="35" spans="1:3">
      <c s="4" r="A35" t="s">
        <v>63</v>
      </c>
    </row>
    <row r="36" spans="1:3">
      <c s="3" r="A36" t="s">
        <v>56</v>
      </c>
    </row>
    <row r="37" spans="1:3">
      <c s="4" r="A37" t="s">
        <v>57</v>
      </c>
      <c s="4" r="B37" t="s">
        <v>55</v>
      </c>
      <c s="4" r="C37" t="s">
        <v>55</v>
      </c>
    </row>
    <row r="38" spans="1:3">
      <c s="4" r="A38" t="s">
        <v>64</v>
      </c>
    </row>
    <row r="39" spans="1:3">
      <c s="3" r="A39" t="s">
        <v>56</v>
      </c>
    </row>
    <row r="40" spans="1:3">
      <c s="4" r="A40" t="s">
        <v>57</v>
      </c>
      <c s="7" r="B40" t="n">
        <v>1210</v>
      </c>
      <c s="7" r="C40" t="n">
        <v>1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64</v>
      </c>
    </row>
    <row r="4" spans="1:2">
      <c s="4" r="A4" t="s">
        <v>230</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s="1" r="A1" t="s">
        <v>232</v>
      </c>
      <c s="2" r="B1" t="s">
        <v>233</v>
      </c>
      <c s="2" r="C1" t="s">
        <v>234</v>
      </c>
      <c s="2" r="D1" t="s">
        <v>235</v>
      </c>
      <c s="2" r="E1" t="s">
        <v>2</v>
      </c>
      <c s="2" r="F1" t="s">
        <v>236</v>
      </c>
      <c s="2" r="G1" t="s">
        <v>28</v>
      </c>
    </row>
    <row r="2" spans="1:7">
      <c s="3" r="A2" t="s">
        <v>237</v>
      </c>
    </row>
    <row r="3" spans="1:7">
      <c s="4" r="A3" t="s">
        <v>238</v>
      </c>
      <c s="7" r="C3" t="n">
        <v>100000</v>
      </c>
    </row>
    <row r="4" spans="1:7">
      <c s="4" r="A4" t="s">
        <v>239</v>
      </c>
      <c s="7" r="E4" t="n">
        <v>590351</v>
      </c>
      <c s="7" r="G4" t="n">
        <v>346289</v>
      </c>
    </row>
    <row r="5" spans="1:7">
      <c s="4" r="A5" t="s">
        <v>240</v>
      </c>
      <c s="7" r="F5" t="n">
        <v>909346</v>
      </c>
    </row>
    <row r="6" spans="1:7">
      <c s="4" r="A6" t="s">
        <v>241</v>
      </c>
    </row>
    <row r="7" spans="1:7">
      <c s="3" r="A7" t="s">
        <v>237</v>
      </c>
    </row>
    <row r="8" spans="1:7">
      <c s="4" r="A8" t="s">
        <v>242</v>
      </c>
      <c s="7" r="E8" t="n">
        <v>4300000</v>
      </c>
    </row>
    <row r="9" spans="1:7">
      <c s="4" r="A9" t="s">
        <v>243</v>
      </c>
      <c s="4" r="E9" t="s">
        <v>244</v>
      </c>
    </row>
    <row r="10" spans="1:7">
      <c s="4" r="A10" t="s">
        <v>245</v>
      </c>
      <c s="4" r="E10" t="s">
        <v>246</v>
      </c>
    </row>
    <row r="11" spans="1:7">
      <c s="4" r="A11" t="s">
        <v>239</v>
      </c>
      <c s="7" r="E11" t="n">
        <v>2200000</v>
      </c>
    </row>
    <row r="12" spans="1:7">
      <c s="4" r="A12" t="s">
        <v>247</v>
      </c>
    </row>
    <row r="13" spans="1:7">
      <c s="3" r="A13" t="s">
        <v>237</v>
      </c>
    </row>
    <row r="14" spans="1:7">
      <c s="4" r="A14" t="s">
        <v>242</v>
      </c>
      <c s="6" r="E14" t="n">
        <v>4261461</v>
      </c>
    </row>
    <row r="15" spans="1:7">
      <c s="4" r="A15" t="s">
        <v>239</v>
      </c>
      <c s="7" r="E15" t="n">
        <v>381831</v>
      </c>
    </row>
    <row r="16" spans="1:7">
      <c s="4" r="A16" t="s">
        <v>248</v>
      </c>
    </row>
    <row r="17" spans="1:7">
      <c s="3" r="A17" t="s">
        <v>237</v>
      </c>
    </row>
    <row r="18" spans="1:7">
      <c s="4" r="A18" t="s">
        <v>249</v>
      </c>
      <c s="4" r="D18" t="s">
        <v>250</v>
      </c>
    </row>
    <row r="19" spans="1:7">
      <c s="4" r="A19" t="s">
        <v>238</v>
      </c>
      <c s="7" r="D19" t="n">
        <v>1800000</v>
      </c>
    </row>
    <row r="20" spans="1:7">
      <c s="4" r="A20" t="s">
        <v>251</v>
      </c>
      <c s="6" r="D20" t="n">
        <v>200000</v>
      </c>
    </row>
    <row r="21" spans="1:7">
      <c s="4" r="A21" t="s">
        <v>252</v>
      </c>
    </row>
    <row r="22" spans="1:7">
      <c s="3" r="A22" t="s">
        <v>237</v>
      </c>
    </row>
    <row r="23" spans="1:7">
      <c s="4" r="A23" t="s">
        <v>243</v>
      </c>
      <c s="4" r="B23" t="s">
        <v>253</v>
      </c>
    </row>
    <row r="24" spans="1:7">
      <c s="4" r="A24" t="s">
        <v>254</v>
      </c>
      <c s="7" r="B24" t="n">
        <v>2221159</v>
      </c>
    </row>
    <row r="25" spans="1:7">
      <c s="4" r="A25" t="s">
        <v>255</v>
      </c>
      <c s="7" r="B25" t="n">
        <v>300000</v>
      </c>
    </row>
    <row r="26" spans="1:7">
      <c s="4" r="A26" t="s">
        <v>256</v>
      </c>
      <c s="9" r="B26" t="n">
        <v>0.12</v>
      </c>
    </row>
    <row r="27" spans="1:7">
      <c s="4" r="A27" t="s">
        <v>257</v>
      </c>
      <c s="6" r="B27" t="n">
        <v>2100965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58</v>
      </c>
      <c s="2" r="B1" t="s">
        <v>2</v>
      </c>
      <c s="2" r="C1" t="s">
        <v>28</v>
      </c>
    </row>
    <row r="2" spans="1:3">
      <c s="3" r="A2" t="s">
        <v>259</v>
      </c>
    </row>
    <row r="3" spans="1:3">
      <c s="4" r="A3" t="s">
        <v>260</v>
      </c>
      <c s="7" r="B3" t="n">
        <v>-22522247</v>
      </c>
      <c s="7" r="C3" t="n">
        <v>-21551586</v>
      </c>
    </row>
    <row r="4" spans="1:3">
      <c s="4" r="A4" t="s">
        <v>261</v>
      </c>
    </row>
    <row r="5" spans="1:3">
      <c s="3" r="A5" t="s">
        <v>259</v>
      </c>
    </row>
    <row r="6" spans="1:3">
      <c s="4" r="A6" t="s">
        <v>260</v>
      </c>
      <c s="7" r="B6" t="n">
        <v>-225222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62</v>
      </c>
      <c s="2" r="B1" t="s">
        <v>233</v>
      </c>
      <c s="2" r="C1" t="s">
        <v>263</v>
      </c>
      <c s="2" r="D1" t="s">
        <v>2</v>
      </c>
      <c s="2" r="E1" t="s">
        <v>28</v>
      </c>
      <c s="2" r="F1" t="s">
        <v>28</v>
      </c>
      <c s="2" r="G1" t="s">
        <v>264</v>
      </c>
      <c s="2" r="H1" t="s">
        <v>265</v>
      </c>
    </row>
    <row r="2" spans="1:8">
      <c s="3" r="A2" t="s">
        <v>266</v>
      </c>
    </row>
    <row r="3" spans="1:8">
      <c s="4" r="A3" t="s">
        <v>267</v>
      </c>
      <c s="7" r="D3" t="n">
        <v>559432</v>
      </c>
      <c s="7" r="E3" t="n">
        <v>559432</v>
      </c>
      <c s="7" r="F3" t="n">
        <v>559432</v>
      </c>
    </row>
    <row r="4" spans="1:8">
      <c s="4" r="A4" t="s">
        <v>268</v>
      </c>
      <c s="6" r="D4" t="n">
        <v>750</v>
      </c>
    </row>
    <row r="5" spans="1:8">
      <c s="4" r="A5" t="s">
        <v>269</v>
      </c>
      <c s="6" r="D5" t="n">
        <v>370196</v>
      </c>
    </row>
    <row r="6" spans="1:8">
      <c s="4" r="A6" t="s">
        <v>270</v>
      </c>
      <c s="7" r="C6" t="n">
        <v>1000000</v>
      </c>
    </row>
    <row r="7" spans="1:8">
      <c s="4" r="A7" t="s">
        <v>271</v>
      </c>
      <c s="9" r="B7" t="n">
        <v>0.05</v>
      </c>
    </row>
    <row r="8" spans="1:8">
      <c s="4" r="A8" t="s">
        <v>272</v>
      </c>
      <c s="6" r="B8" t="n">
        <v>2500000</v>
      </c>
    </row>
    <row r="9" spans="1:8">
      <c s="4" r="A9" t="s">
        <v>273</v>
      </c>
      <c s="7" r="B9" t="n">
        <v>125000</v>
      </c>
    </row>
    <row r="10" spans="1:8">
      <c s="4" r="A10" t="s">
        <v>274</v>
      </c>
      <c s="6" r="D10" t="n">
        <v>23</v>
      </c>
    </row>
    <row r="11" spans="1:8">
      <c s="4" r="A11" t="s">
        <v>275</v>
      </c>
    </row>
    <row r="12" spans="1:8">
      <c s="3" r="A12" t="s">
        <v>266</v>
      </c>
    </row>
    <row r="13" spans="1:8">
      <c s="4" r="A13" t="s">
        <v>276</v>
      </c>
      <c s="7" r="G13" t="n">
        <v>250000</v>
      </c>
    </row>
    <row r="14" spans="1:8">
      <c s="4" r="A14" t="s">
        <v>277</v>
      </c>
      <c s="7" r="F14" t="n">
        <v>50000</v>
      </c>
    </row>
    <row r="15" spans="1:8">
      <c s="4" r="A15" t="s">
        <v>278</v>
      </c>
    </row>
    <row r="16" spans="1:8">
      <c s="3" r="A16" t="s">
        <v>266</v>
      </c>
    </row>
    <row r="17" spans="1:8">
      <c s="4" r="A17" t="s">
        <v>279</v>
      </c>
      <c s="7" r="H17" t="n">
        <v>600000</v>
      </c>
    </row>
    <row r="18" spans="1:8">
      <c s="4" r="A18" t="s">
        <v>280</v>
      </c>
    </row>
    <row r="19" spans="1:8">
      <c s="3" r="A19" t="s">
        <v>266</v>
      </c>
    </row>
    <row r="20" spans="1:8">
      <c s="4" r="A20" t="s">
        <v>281</v>
      </c>
      <c s="7" r="D20" t="n">
        <v>250000</v>
      </c>
    </row>
    <row r="21" spans="1:8">
      <c s="4" r="A21" t="s">
        <v>218</v>
      </c>
    </row>
    <row r="22" spans="1:8">
      <c s="3" r="A22" t="s">
        <v>266</v>
      </c>
    </row>
    <row r="23" spans="1:8">
      <c s="4" r="A23" t="s">
        <v>282</v>
      </c>
      <c s="6" r="D23" t="n">
        <v>1291750</v>
      </c>
    </row>
    <row r="24" spans="1:8">
      <c s="4" r="A24" t="s">
        <v>283</v>
      </c>
    </row>
    <row r="25" spans="1:8">
      <c s="3" r="A25" t="s">
        <v>266</v>
      </c>
    </row>
    <row r="26" spans="1:8">
      <c s="4" r="A26" t="s">
        <v>284</v>
      </c>
      <c s="6" r="D26" t="n">
        <v>16267625</v>
      </c>
    </row>
    <row r="27" spans="1:8">
      <c s="4" r="A27" t="s">
        <v>285</v>
      </c>
    </row>
    <row r="28" spans="1:8">
      <c s="3" r="A28" t="s">
        <v>266</v>
      </c>
    </row>
    <row r="29" spans="1:8">
      <c s="4" r="A29" t="s">
        <v>282</v>
      </c>
      <c s="6" r="D29" t="n">
        <v>605000</v>
      </c>
    </row>
    <row r="30" spans="1:8">
      <c s="4" r="A30" t="s">
        <v>224</v>
      </c>
    </row>
    <row r="31" spans="1:8">
      <c s="3" r="A31" t="s">
        <v>266</v>
      </c>
    </row>
    <row r="32" spans="1:8">
      <c s="4" r="A32" t="s">
        <v>282</v>
      </c>
      <c s="6" r="D32" t="n">
        <v>1000000</v>
      </c>
    </row>
    <row r="33" spans="1:8">
      <c s="4" r="A33" t="s">
        <v>286</v>
      </c>
    </row>
    <row r="34" spans="1:8">
      <c s="3" r="A34" t="s">
        <v>266</v>
      </c>
    </row>
    <row r="35" spans="1:8">
      <c s="4" r="A35" t="s">
        <v>287</v>
      </c>
      <c s="6" r="D35" t="n">
        <v>2500000</v>
      </c>
    </row>
    <row r="36" spans="1:8">
      <c s="4" r="A36" t="s">
        <v>271</v>
      </c>
      <c s="9" r="D36" t="n">
        <v>0.75</v>
      </c>
    </row>
    <row r="37" spans="1:8">
      <c s="4" r="A37" t="s">
        <v>288</v>
      </c>
      <c s="4" r="D37" t="s">
        <v>289</v>
      </c>
    </row>
    <row r="38" spans="1:8">
      <c s="4" r="A38" t="s">
        <v>290</v>
      </c>
      <c s="4" r="D38" t="s">
        <v>291</v>
      </c>
    </row>
    <row r="39" spans="1:8">
      <c s="4" r="A39" t="s">
        <v>292</v>
      </c>
    </row>
    <row r="40" spans="1:8">
      <c s="3" r="A40" t="s">
        <v>266</v>
      </c>
    </row>
    <row r="41" spans="1:8">
      <c s="4" r="A41" t="s">
        <v>293</v>
      </c>
      <c s="7" r="D41" t="n">
        <v>1237753</v>
      </c>
      <c s="7" r="E41" t="n">
        <v>867557</v>
      </c>
    </row>
    <row r="42" spans="1:8">
      <c s="4" r="A42" t="s">
        <v>294</v>
      </c>
    </row>
    <row r="43" spans="1:8">
      <c s="3" r="A43" t="s">
        <v>266</v>
      </c>
    </row>
    <row r="44" spans="1:8">
      <c s="4" r="A44" t="s">
        <v>295</v>
      </c>
      <c s="4" r="D44" t="s">
        <v>296</v>
      </c>
    </row>
    <row r="45" spans="1:8">
      <c s="4" r="A45" t="s">
        <v>297</v>
      </c>
    </row>
    <row r="46" spans="1:8">
      <c s="3" r="A46" t="s">
        <v>266</v>
      </c>
    </row>
    <row r="47" spans="1:8">
      <c s="4" r="A47" t="s">
        <v>295</v>
      </c>
      <c s="4" r="D47" t="s">
        <v>298</v>
      </c>
    </row>
    <row r="48" spans="1:8">
      <c s="4" r="A48" t="s">
        <v>299</v>
      </c>
    </row>
    <row r="49" spans="1:8">
      <c s="3" r="A49" t="s">
        <v>266</v>
      </c>
    </row>
    <row r="50" spans="1:8">
      <c s="4" r="A50" t="s">
        <v>295</v>
      </c>
      <c s="4" r="D50" t="s">
        <v>291</v>
      </c>
    </row>
    <row r="51" spans="1:8">
      <c s="4" r="A51" t="s">
        <v>300</v>
      </c>
    </row>
    <row r="52" spans="1:8">
      <c s="3" r="A52" t="s">
        <v>266</v>
      </c>
    </row>
    <row r="53" spans="1:8">
      <c s="4" r="A53" t="s">
        <v>295</v>
      </c>
      <c s="4" r="D53" t="s">
        <v>29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1</v>
      </c>
      <c s="2" r="B1" t="s">
        <v>2</v>
      </c>
      <c s="2" r="C1" t="s">
        <v>28</v>
      </c>
    </row>
    <row r="2" spans="1:3">
      <c s="3" r="A2" t="s">
        <v>302</v>
      </c>
    </row>
    <row r="3" spans="1:3">
      <c s="4" r="A3" t="s">
        <v>303</v>
      </c>
      <c s="7" r="B3" t="n">
        <v>1488388</v>
      </c>
      <c s="7" r="C3" t="n">
        <v>1118169</v>
      </c>
    </row>
    <row r="4" spans="1:3">
      <c s="4" r="A4" t="s">
        <v>304</v>
      </c>
    </row>
    <row r="5" spans="1:3">
      <c s="3" r="A5" t="s">
        <v>302</v>
      </c>
    </row>
    <row r="6" spans="1:3">
      <c s="4" r="A6" t="s">
        <v>303</v>
      </c>
      <c s="6" r="B6" t="n">
        <v>250635</v>
      </c>
      <c s="6" r="C6" t="n">
        <v>250612</v>
      </c>
    </row>
    <row r="7" spans="1:3">
      <c s="4" r="A7" t="s">
        <v>218</v>
      </c>
    </row>
    <row r="8" spans="1:3">
      <c s="3" r="A8" t="s">
        <v>302</v>
      </c>
    </row>
    <row r="9" spans="1:3">
      <c s="4" r="A9" t="s">
        <v>303</v>
      </c>
      <c s="7" r="B9" t="n">
        <v>1237753</v>
      </c>
      <c s="7" r="C9" t="n">
        <v>867557</v>
      </c>
    </row>
    <row r="10" spans="1:3">
      <c s="4" r="A10" t="s">
        <v>305</v>
      </c>
    </row>
    <row r="11" spans="1:3">
      <c s="3" r="A11" t="s">
        <v>302</v>
      </c>
    </row>
    <row r="12" spans="1:3">
      <c s="4" r="A12" t="s">
        <v>303</v>
      </c>
      <c s="4" r="B12" t="s">
        <v>55</v>
      </c>
      <c s="4" r="C12" t="s">
        <v>55</v>
      </c>
    </row>
    <row r="13" spans="1:3">
      <c s="4" r="A13" t="s">
        <v>306</v>
      </c>
    </row>
    <row r="14" spans="1:3">
      <c s="3" r="A14" t="s">
        <v>302</v>
      </c>
    </row>
    <row r="15" spans="1:3">
      <c s="4" r="A15" t="s">
        <v>303</v>
      </c>
      <c s="4" r="B15" t="s">
        <v>55</v>
      </c>
      <c s="4" r="C15" t="s">
        <v>55</v>
      </c>
    </row>
    <row r="16" spans="1:3">
      <c s="4" r="A16" t="s">
        <v>307</v>
      </c>
    </row>
    <row r="17" spans="1:3">
      <c s="3" r="A17" t="s">
        <v>302</v>
      </c>
    </row>
    <row r="18" spans="1:3">
      <c s="4" r="A18" t="s">
        <v>303</v>
      </c>
      <c s="4" r="B18" t="s">
        <v>55</v>
      </c>
      <c s="4" r="C18" t="s">
        <v>55</v>
      </c>
    </row>
    <row r="19" spans="1:3">
      <c s="4" r="A19" t="s">
        <v>308</v>
      </c>
    </row>
    <row r="20" spans="1:3">
      <c s="3" r="A20" t="s">
        <v>302</v>
      </c>
    </row>
    <row r="21" spans="1:3">
      <c s="4" r="A21" t="s">
        <v>303</v>
      </c>
      <c s="7" r="B21" t="n">
        <v>1488388</v>
      </c>
      <c s="7" r="C21" t="n">
        <v>1118169</v>
      </c>
    </row>
    <row r="22" spans="1:3">
      <c s="4" r="A22" t="s">
        <v>309</v>
      </c>
    </row>
    <row r="23" spans="1:3">
      <c s="3" r="A23" t="s">
        <v>302</v>
      </c>
    </row>
    <row r="24" spans="1:3">
      <c s="4" r="A24" t="s">
        <v>303</v>
      </c>
      <c s="6" r="B24" t="n">
        <v>250635</v>
      </c>
      <c s="6" r="C24" t="n">
        <v>250612</v>
      </c>
    </row>
    <row r="25" spans="1:3">
      <c s="4" r="A25" t="s">
        <v>310</v>
      </c>
    </row>
    <row r="26" spans="1:3">
      <c s="3" r="A26" t="s">
        <v>302</v>
      </c>
    </row>
    <row r="27" spans="1:3">
      <c s="4" r="A27" t="s">
        <v>303</v>
      </c>
      <c s="7" r="B27" t="n">
        <v>1237753</v>
      </c>
      <c s="7" r="C27" t="n">
        <v>867557</v>
      </c>
    </row>
    <row r="28" spans="1:3">
      <c s="4" r="A28" t="s">
        <v>311</v>
      </c>
    </row>
    <row r="29" spans="1:3">
      <c s="3" r="A29" t="s">
        <v>302</v>
      </c>
    </row>
    <row r="30" spans="1:3">
      <c s="4" r="A30" t="s">
        <v>303</v>
      </c>
      <c s="4" r="B30" t="s">
        <v>55</v>
      </c>
      <c s="4" r="C30" t="s">
        <v>55</v>
      </c>
    </row>
    <row r="31" spans="1:3">
      <c s="4" r="A31" t="s">
        <v>312</v>
      </c>
    </row>
    <row r="32" spans="1:3">
      <c s="3" r="A32" t="s">
        <v>302</v>
      </c>
    </row>
    <row r="33" spans="1:3">
      <c s="4" r="A33" t="s">
        <v>303</v>
      </c>
      <c s="4" r="B33" t="s">
        <v>55</v>
      </c>
      <c s="4" r="C33" t="s">
        <v>55</v>
      </c>
    </row>
    <row r="34" spans="1:3">
      <c s="4" r="A34" t="s">
        <v>313</v>
      </c>
    </row>
    <row r="35" spans="1:3">
      <c s="3" r="A35" t="s">
        <v>302</v>
      </c>
    </row>
    <row r="36" spans="1:3">
      <c s="4" r="A36" t="s">
        <v>303</v>
      </c>
      <c s="4" r="B36" t="s">
        <v>55</v>
      </c>
      <c s="4" r="C36" t="s">
        <v>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14</v>
      </c>
      <c s="2" r="B1" t="s">
        <v>1</v>
      </c>
      <c s="2" r="C1" t="s">
        <v>315</v>
      </c>
    </row>
    <row r="2" spans="1:3">
      <c s="2" r="B2" t="s">
        <v>2</v>
      </c>
      <c s="2" r="C2" t="s">
        <v>28</v>
      </c>
    </row>
    <row r="3" spans="1:3">
      <c s="3" r="A3" t="s">
        <v>316</v>
      </c>
    </row>
    <row r="4" spans="1:3">
      <c s="4" r="A4" t="s">
        <v>317</v>
      </c>
      <c s="9" r="B4" t="n">
        <v>0.06</v>
      </c>
      <c s="9" r="C4" t="n">
        <v>0.09</v>
      </c>
    </row>
    <row r="5" spans="1:3">
      <c s="4" r="A5" t="s">
        <v>318</v>
      </c>
      <c s="9" r="B5" t="n">
        <v>0.12</v>
      </c>
      <c s="9" r="C5" t="n">
        <v>0.12</v>
      </c>
    </row>
    <row r="6" spans="1:3">
      <c s="4" r="A6" t="s">
        <v>319</v>
      </c>
      <c s="4" r="B6" t="s">
        <v>320</v>
      </c>
      <c s="4" r="C6" t="s">
        <v>296</v>
      </c>
    </row>
    <row r="7" spans="1:3">
      <c s="4" r="A7" t="s">
        <v>321</v>
      </c>
      <c s="4" r="B7" t="s">
        <v>55</v>
      </c>
      <c s="4" r="C7" t="s">
        <v>55</v>
      </c>
    </row>
    <row r="8" spans="1:3">
      <c s="4" r="A8" t="s">
        <v>322</v>
      </c>
      <c s="4" r="B8" t="s">
        <v>323</v>
      </c>
      <c s="4" r="C8" t="s">
        <v>324</v>
      </c>
    </row>
    <row r="9" spans="1:3">
      <c s="4" r="A9" t="s">
        <v>325</v>
      </c>
      <c s="4" r="B9" t="s">
        <v>326</v>
      </c>
      <c s="4" r="C9"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s="1" r="A1" t="s">
        <v>328</v>
      </c>
      <c s="2" r="B1" t="s">
        <v>234</v>
      </c>
      <c s="2" r="C1" t="s">
        <v>329</v>
      </c>
      <c s="2" r="D1" t="s">
        <v>330</v>
      </c>
      <c s="2" r="E1" t="s">
        <v>331</v>
      </c>
      <c s="2" r="F1" t="s">
        <v>2</v>
      </c>
      <c s="2" r="G1" t="s">
        <v>332</v>
      </c>
    </row>
    <row r="2" spans="1:7">
      <c s="3" r="A2" t="s">
        <v>333</v>
      </c>
    </row>
    <row r="3" spans="1:7">
      <c s="4" r="A3" t="s">
        <v>334</v>
      </c>
      <c s="7" r="C3" t="n">
        <v>100000</v>
      </c>
      <c s="7" r="E3" t="n">
        <v>100000</v>
      </c>
    </row>
    <row r="4" spans="1:7">
      <c s="4" r="A4" t="s">
        <v>238</v>
      </c>
      <c s="7" r="B4" t="n">
        <v>100000</v>
      </c>
    </row>
    <row r="5" spans="1:7">
      <c s="4" r="A5" t="s">
        <v>335</v>
      </c>
      <c s="7" r="F5" t="n">
        <v>125000</v>
      </c>
    </row>
    <row r="6" spans="1:7">
      <c s="4" r="A6" t="s">
        <v>336</v>
      </c>
      <c s="6" r="F6" t="n">
        <v>875000</v>
      </c>
    </row>
    <row r="7" spans="1:7">
      <c s="4" r="A7" t="s">
        <v>337</v>
      </c>
      <c s="6" r="F7" t="n">
        <v>75000</v>
      </c>
    </row>
    <row r="8" spans="1:7">
      <c s="4" r="A8" t="s">
        <v>338</v>
      </c>
      <c s="7" r="D8" t="n">
        <v>250000</v>
      </c>
    </row>
    <row r="9" spans="1:7">
      <c s="4" r="A9" t="s">
        <v>339</v>
      </c>
      <c s="9" r="D9" t="n">
        <v>0.5</v>
      </c>
    </row>
    <row r="10" spans="1:7">
      <c s="4" r="A10" t="s">
        <v>340</v>
      </c>
      <c s="6" r="F10" t="n">
        <v>850000</v>
      </c>
    </row>
    <row r="11" spans="1:7">
      <c s="4" r="A11" t="s">
        <v>341</v>
      </c>
      <c s="4" r="G11" t="s">
        <v>342</v>
      </c>
    </row>
    <row r="12" spans="1:7">
      <c s="4" r="A12" t="s">
        <v>343</v>
      </c>
    </row>
    <row r="13" spans="1:7">
      <c s="3" r="A13" t="s">
        <v>333</v>
      </c>
    </row>
    <row r="14" spans="1:7">
      <c s="4" r="A14" t="s">
        <v>337</v>
      </c>
      <c s="7" r="D14" t="n">
        <v>500000</v>
      </c>
    </row>
    <row r="15" spans="1:7">
      <c s="4" r="A15" t="s">
        <v>344</v>
      </c>
    </row>
    <row r="16" spans="1:7">
      <c s="3" r="A16" t="s">
        <v>333</v>
      </c>
    </row>
    <row r="17" spans="1:7">
      <c s="4" r="A17" t="s">
        <v>345</v>
      </c>
      <c s="6" r="D17" t="n">
        <v>500000</v>
      </c>
    </row>
    <row r="18" spans="1:7">
      <c s="4" r="A18" t="s">
        <v>346</v>
      </c>
    </row>
    <row r="19" spans="1:7">
      <c s="3" r="A19" t="s">
        <v>333</v>
      </c>
    </row>
    <row r="20" spans="1:7">
      <c s="4" r="A20" t="s">
        <v>334</v>
      </c>
      <c s="7" r="F20" t="n">
        <v>1000000</v>
      </c>
    </row>
    <row r="21" spans="1:7">
      <c s="4" r="A21" t="s">
        <v>341</v>
      </c>
      <c s="4" r="F21" t="s">
        <v>347</v>
      </c>
    </row>
    <row r="22" spans="1:7">
      <c s="4" r="A22" t="s">
        <v>348</v>
      </c>
    </row>
    <row r="23" spans="1:7">
      <c s="3" r="A23" t="s">
        <v>333</v>
      </c>
    </row>
    <row r="24" spans="1:7">
      <c s="4" r="A24" t="s">
        <v>334</v>
      </c>
      <c s="7" r="F24" t="n">
        <v>3000000</v>
      </c>
    </row>
    <row r="25" spans="1:7">
      <c s="4" r="A25" t="s">
        <v>341</v>
      </c>
      <c s="4" r="F25" t="s">
        <v>3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349</v>
      </c>
      <c s="2" r="B1" t="s">
        <v>1</v>
      </c>
    </row>
    <row r="2" spans="1:3">
      <c s="2" r="B2" t="s">
        <v>2</v>
      </c>
      <c s="2" r="C2" t="s">
        <v>77</v>
      </c>
    </row>
    <row r="3" spans="1:3">
      <c s="3" r="A3" t="s">
        <v>148</v>
      </c>
    </row>
    <row r="4" spans="1:3">
      <c s="4" r="A4" t="s">
        <v>350</v>
      </c>
      <c s="7" r="B4" t="n">
        <v>56676</v>
      </c>
      <c s="7" r="C4" t="n">
        <v>440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351</v>
      </c>
      <c s="2" r="B1" t="s">
        <v>1</v>
      </c>
    </row>
    <row r="2" spans="1:3">
      <c s="2" r="B2" t="s">
        <v>2</v>
      </c>
      <c s="2" r="C2" t="s">
        <v>28</v>
      </c>
    </row>
    <row r="3" spans="1:3">
      <c s="3" r="A3" t="s">
        <v>352</v>
      </c>
    </row>
    <row r="4" spans="1:3">
      <c s="4" r="A4" t="s">
        <v>353</v>
      </c>
      <c s="7" r="B4" t="n">
        <v>894259</v>
      </c>
      <c s="7" r="C4" t="n">
        <v>894259</v>
      </c>
    </row>
    <row r="5" spans="1:3">
      <c s="4" r="A5" t="s">
        <v>354</v>
      </c>
      <c s="6" r="B5" t="n">
        <v>-626383</v>
      </c>
      <c s="6" r="C5" t="n">
        <v>-575455</v>
      </c>
    </row>
    <row r="6" spans="1:3">
      <c s="4" r="A6" t="s">
        <v>355</v>
      </c>
      <c s="7" r="B6" t="n">
        <v>267876</v>
      </c>
      <c s="7" r="C6" t="n">
        <v>318804</v>
      </c>
    </row>
    <row r="7" spans="1:3">
      <c s="4" r="A7" t="s">
        <v>294</v>
      </c>
    </row>
    <row r="8" spans="1:3">
      <c s="3" r="A8" t="s">
        <v>352</v>
      </c>
    </row>
    <row r="9" spans="1:3">
      <c s="4" r="A9" t="s">
        <v>353</v>
      </c>
      <c s="4" r="B9" t="s">
        <v>296</v>
      </c>
    </row>
    <row r="10" spans="1:3">
      <c s="4" r="A10" t="s">
        <v>299</v>
      </c>
    </row>
    <row r="11" spans="1:3">
      <c s="3" r="A11" t="s">
        <v>352</v>
      </c>
    </row>
    <row r="12" spans="1:3">
      <c s="4" r="A12" t="s">
        <v>353</v>
      </c>
      <c s="4" r="B12"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6</v>
      </c>
      <c s="2" r="B1" t="s">
        <v>233</v>
      </c>
      <c s="2" r="C1" t="s">
        <v>2</v>
      </c>
      <c s="2" r="D1" t="s">
        <v>28</v>
      </c>
    </row>
    <row r="2" spans="1:4">
      <c s="3" r="A2" t="s">
        <v>357</v>
      </c>
    </row>
    <row r="3" spans="1:4">
      <c s="4" r="A3" t="s">
        <v>358</v>
      </c>
      <c s="7" r="C3" t="n">
        <v>11300</v>
      </c>
      <c s="7" r="D3" t="n">
        <v>11300</v>
      </c>
    </row>
    <row r="4" spans="1:4">
      <c s="4" r="A4" t="s">
        <v>359</v>
      </c>
      <c s="7" r="C4" t="n">
        <v>11354</v>
      </c>
    </row>
    <row r="5" spans="1:4">
      <c s="4" r="A5" t="s">
        <v>360</v>
      </c>
    </row>
    <row r="6" spans="1:4">
      <c s="3" r="A6" t="s">
        <v>357</v>
      </c>
    </row>
    <row r="7" spans="1:4">
      <c s="4" r="A7" t="s">
        <v>361</v>
      </c>
      <c s="7" r="B7" t="n">
        <v>665201</v>
      </c>
    </row>
    <row r="8" spans="1:4">
      <c s="4" r="A8" t="s">
        <v>257</v>
      </c>
      <c s="6" r="B8" t="n">
        <v>55433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5</v>
      </c>
      <c s="2" r="B1" t="s">
        <v>2</v>
      </c>
      <c s="2" r="C1" t="s">
        <v>28</v>
      </c>
    </row>
    <row r="2" spans="1:3">
      <c s="4" r="A2" t="s">
        <v>66</v>
      </c>
      <c s="7" r="B2" t="n">
        <v>150000</v>
      </c>
      <c s="4" r="C2" t="s">
        <v>55</v>
      </c>
    </row>
    <row r="3" spans="1:3">
      <c s="4" r="A3" t="s">
        <v>67</v>
      </c>
      <c s="7" r="B3" t="n">
        <v>420218</v>
      </c>
      <c s="7" r="C3" t="n">
        <v>469237</v>
      </c>
    </row>
    <row r="4" spans="1:3">
      <c s="4" r="A4" t="s">
        <v>68</v>
      </c>
      <c s="8" r="B4" t="n">
        <v>0.001</v>
      </c>
      <c s="8" r="C4" t="n">
        <v>0.001</v>
      </c>
    </row>
    <row r="5" spans="1:3">
      <c s="4" r="A5" t="s">
        <v>69</v>
      </c>
      <c s="6" r="B5" t="n">
        <v>200000000</v>
      </c>
      <c s="6" r="C5" t="n">
        <v>200000000</v>
      </c>
    </row>
    <row r="6" spans="1:3">
      <c s="4" r="A6" t="s">
        <v>70</v>
      </c>
      <c s="6" r="B6" t="n">
        <v>62038357</v>
      </c>
      <c s="6" r="C6" t="n">
        <v>61650537</v>
      </c>
    </row>
    <row r="7" spans="1:3">
      <c s="4" r="A7" t="s">
        <v>71</v>
      </c>
      <c s="6" r="B7" t="n">
        <v>62038357</v>
      </c>
      <c s="6" r="C7" t="n">
        <v>61650537</v>
      </c>
    </row>
    <row r="8" spans="1:3">
      <c s="4" r="A8" t="s">
        <v>63</v>
      </c>
    </row>
    <row r="9" spans="1:3">
      <c s="4" r="A9" t="s">
        <v>72</v>
      </c>
      <c s="9" r="B9" t="n">
        <v>0.1</v>
      </c>
      <c s="9" r="C9" t="n">
        <v>0.1</v>
      </c>
    </row>
    <row r="10" spans="1:3">
      <c s="4" r="A10" t="s">
        <v>73</v>
      </c>
      <c s="6" r="B10" t="n">
        <v>987900</v>
      </c>
      <c s="6" r="C10" t="n">
        <v>987900</v>
      </c>
    </row>
    <row r="11" spans="1:3">
      <c s="4" r="A11" t="s">
        <v>74</v>
      </c>
      <c s="6" r="B11" t="n">
        <v>0</v>
      </c>
      <c s="6" r="C11" t="n">
        <v>0</v>
      </c>
    </row>
    <row r="12" spans="1:3">
      <c s="4" r="A12" t="s">
        <v>75</v>
      </c>
      <c s="6" r="B12" t="n">
        <v>0</v>
      </c>
      <c s="6" r="C12" t="n">
        <v>0</v>
      </c>
    </row>
    <row r="13" spans="1:3">
      <c s="4" r="A13" t="s">
        <v>64</v>
      </c>
    </row>
    <row r="14" spans="1:3">
      <c s="4" r="A14" t="s">
        <v>72</v>
      </c>
      <c s="9" r="B14" t="n">
        <v>0.1</v>
      </c>
      <c s="9" r="C14" t="n">
        <v>0.1</v>
      </c>
    </row>
    <row r="15" spans="1:3">
      <c s="4" r="A15" t="s">
        <v>73</v>
      </c>
      <c s="6" r="B15" t="n">
        <v>12100</v>
      </c>
      <c s="6" r="C15" t="n">
        <v>12100</v>
      </c>
    </row>
    <row r="16" spans="1:3">
      <c s="4" r="A16" t="s">
        <v>74</v>
      </c>
      <c s="6" r="B16" t="n">
        <v>12100</v>
      </c>
      <c s="6" r="C16" t="n">
        <v>12100</v>
      </c>
    </row>
    <row r="17" spans="1:3">
      <c s="4" r="A17" t="s">
        <v>75</v>
      </c>
      <c s="6" r="B17" t="n">
        <v>12100</v>
      </c>
      <c s="6" r="C17" t="n">
        <v>12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X16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4"/>
    <col customWidth="1" max="8" min="8" width="16"/>
    <col customWidth="1" max="9" min="9" width="16"/>
    <col customWidth="1" max="10" min="10" width="16"/>
    <col customWidth="1" max="11" min="11" width="16"/>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s="1" r="A1" t="s">
        <v>362</v>
      </c>
      <c s="2" r="B1" t="s">
        <v>363</v>
      </c>
      <c s="2" r="C1" t="s">
        <v>233</v>
      </c>
      <c s="2" r="D1" t="s">
        <v>234</v>
      </c>
      <c s="2" r="E1" t="s">
        <v>364</v>
      </c>
      <c s="2" r="F1" t="s">
        <v>365</v>
      </c>
      <c s="2" r="G1" t="s">
        <v>366</v>
      </c>
      <c s="2" r="H1" t="s">
        <v>367</v>
      </c>
      <c s="2" r="I1" t="s">
        <v>368</v>
      </c>
      <c s="2" r="J1" t="s">
        <v>369</v>
      </c>
      <c s="2" r="K1" t="s">
        <v>370</v>
      </c>
      <c s="2" r="L1" t="s">
        <v>371</v>
      </c>
      <c s="2" r="M1" t="s">
        <v>2</v>
      </c>
      <c s="2" r="N1" t="s">
        <v>372</v>
      </c>
      <c s="2" r="O1" t="s">
        <v>236</v>
      </c>
      <c s="2" r="P1" t="s">
        <v>28</v>
      </c>
      <c s="2" r="Q1" t="s">
        <v>373</v>
      </c>
      <c s="2" r="R1" t="s">
        <v>374</v>
      </c>
      <c s="2" r="S1" t="s">
        <v>375</v>
      </c>
      <c s="2" r="T1" t="s">
        <v>376</v>
      </c>
      <c s="2" r="U1" t="s">
        <v>377</v>
      </c>
      <c s="2" r="V1" t="s">
        <v>378</v>
      </c>
      <c s="2" r="W1" t="s">
        <v>379</v>
      </c>
      <c s="2" r="X1" t="s">
        <v>380</v>
      </c>
    </row>
    <row r="2" spans="1:24">
      <c s="3" r="A2" t="s">
        <v>381</v>
      </c>
    </row>
    <row r="3" spans="1:24">
      <c s="4" r="A3" t="s">
        <v>240</v>
      </c>
      <c s="7" r="O3" t="n">
        <v>909346</v>
      </c>
    </row>
    <row r="4" spans="1:24">
      <c s="4" r="A4" t="s">
        <v>271</v>
      </c>
      <c s="9" r="C4" t="n">
        <v>0.05</v>
      </c>
    </row>
    <row r="5" spans="1:24">
      <c s="4" r="A5" t="s">
        <v>272</v>
      </c>
      <c s="6" r="C5" t="n">
        <v>2500000</v>
      </c>
    </row>
    <row r="6" spans="1:24">
      <c s="4" r="A6" t="s">
        <v>273</v>
      </c>
      <c s="7" r="C6" t="n">
        <v>125000</v>
      </c>
    </row>
    <row r="7" spans="1:24">
      <c s="4" r="A7" t="s">
        <v>382</v>
      </c>
      <c s="7" r="M7" t="n">
        <v>420218</v>
      </c>
      <c s="7" r="P7" t="n">
        <v>469237</v>
      </c>
    </row>
    <row r="8" spans="1:24">
      <c s="4" r="A8" t="s">
        <v>383</v>
      </c>
      <c s="6" r="M8" t="n">
        <v>150000</v>
      </c>
      <c s="4" r="P8" t="s">
        <v>55</v>
      </c>
    </row>
    <row r="9" spans="1:24">
      <c s="4" r="A9" t="s">
        <v>384</v>
      </c>
      <c s="6" r="M9" t="n">
        <v>109346</v>
      </c>
      <c s="7" r="P9" t="n">
        <v>109346</v>
      </c>
    </row>
    <row r="10" spans="1:24">
      <c s="4" r="A10" t="s">
        <v>274</v>
      </c>
      <c s="7" r="M10" t="n">
        <v>23</v>
      </c>
    </row>
    <row r="11" spans="1:24">
      <c s="4" r="A11" t="s">
        <v>385</v>
      </c>
    </row>
    <row r="12" spans="1:24">
      <c s="3" r="A12" t="s">
        <v>381</v>
      </c>
    </row>
    <row r="13" spans="1:24">
      <c s="4" r="A13" t="s">
        <v>240</v>
      </c>
      <c s="7" r="O13" t="n">
        <v>909346</v>
      </c>
    </row>
    <row r="14" spans="1:24">
      <c s="4" r="A14" t="s">
        <v>243</v>
      </c>
      <c s="4" r="M14" t="s">
        <v>244</v>
      </c>
    </row>
    <row r="15" spans="1:24">
      <c s="4" r="A15" t="s">
        <v>245</v>
      </c>
      <c s="4" r="M15" t="s">
        <v>246</v>
      </c>
    </row>
    <row r="16" spans="1:24">
      <c s="4" r="A16" t="s">
        <v>386</v>
      </c>
    </row>
    <row r="17" spans="1:24">
      <c s="3" r="A17" t="s">
        <v>381</v>
      </c>
    </row>
    <row r="18" spans="1:24">
      <c s="4" r="A18" t="s">
        <v>240</v>
      </c>
      <c s="7" r="X18" t="n">
        <v>100000</v>
      </c>
    </row>
    <row r="19" spans="1:24">
      <c s="4" r="A19" t="s">
        <v>387</v>
      </c>
    </row>
    <row r="20" spans="1:24">
      <c s="3" r="A20" t="s">
        <v>381</v>
      </c>
    </row>
    <row r="21" spans="1:24">
      <c s="4" r="A21" t="s">
        <v>240</v>
      </c>
      <c s="7" r="X21" t="n">
        <v>100000</v>
      </c>
    </row>
    <row r="22" spans="1:24">
      <c s="4" r="A22" t="s">
        <v>360</v>
      </c>
    </row>
    <row r="23" spans="1:24">
      <c s="3" r="A23" t="s">
        <v>381</v>
      </c>
    </row>
    <row r="24" spans="1:24">
      <c s="4" r="A24" t="s">
        <v>287</v>
      </c>
      <c s="6" r="C24" t="n">
        <v>2000000</v>
      </c>
    </row>
    <row r="25" spans="1:24">
      <c s="4" r="A25" t="s">
        <v>271</v>
      </c>
      <c s="9" r="C25" t="n">
        <v>0.01</v>
      </c>
    </row>
    <row r="26" spans="1:24">
      <c s="4" r="A26" t="s">
        <v>388</v>
      </c>
    </row>
    <row r="27" spans="1:24">
      <c s="3" r="A27" t="s">
        <v>381</v>
      </c>
    </row>
    <row r="28" spans="1:24">
      <c s="4" r="A28" t="s">
        <v>240</v>
      </c>
      <c s="7" r="C28" t="n">
        <v>1000000</v>
      </c>
    </row>
    <row r="29" spans="1:24">
      <c s="4" r="A29" t="s">
        <v>254</v>
      </c>
      <c s="6" r="C29" t="n">
        <v>2221159</v>
      </c>
    </row>
    <row r="30" spans="1:24">
      <c s="4" r="A30" t="s">
        <v>255</v>
      </c>
      <c s="7" r="C30" t="n">
        <v>300000</v>
      </c>
    </row>
    <row r="31" spans="1:24">
      <c s="4" r="A31" t="s">
        <v>256</v>
      </c>
      <c s="9" r="C31" t="n">
        <v>0.12</v>
      </c>
    </row>
    <row r="32" spans="1:24">
      <c s="4" r="A32" t="s">
        <v>257</v>
      </c>
      <c s="6" r="C32" t="n">
        <v>21009658</v>
      </c>
    </row>
    <row r="33" spans="1:24">
      <c s="4" r="A33" t="s">
        <v>287</v>
      </c>
      <c s="6" r="C33" t="n">
        <v>4886615</v>
      </c>
    </row>
    <row r="34" spans="1:24">
      <c s="4" r="A34" t="s">
        <v>271</v>
      </c>
      <c s="9" r="C34" t="n">
        <v>0.05</v>
      </c>
    </row>
    <row r="35" spans="1:24">
      <c s="4" r="A35" t="s">
        <v>272</v>
      </c>
      <c s="6" r="B35" t="n">
        <v>6886615</v>
      </c>
    </row>
    <row r="36" spans="1:24">
      <c s="4" r="A36" t="s">
        <v>273</v>
      </c>
      <c s="7" r="B36" t="n">
        <v>264331</v>
      </c>
    </row>
    <row r="37" spans="1:24">
      <c s="4" r="A37" t="s">
        <v>382</v>
      </c>
      <c s="7" r="B37" t="n">
        <v>562063</v>
      </c>
    </row>
    <row r="38" spans="1:24">
      <c s="4" r="A38" t="s">
        <v>361</v>
      </c>
      <c s="7" r="C38" t="n">
        <v>665202</v>
      </c>
    </row>
    <row r="39" spans="1:24">
      <c s="4" r="A39" t="s">
        <v>389</v>
      </c>
      <c s="7" r="C39" t="n">
        <v>150000</v>
      </c>
    </row>
    <row r="40" spans="1:24">
      <c s="4" r="A40" t="s">
        <v>390</v>
      </c>
    </row>
    <row r="41" spans="1:24">
      <c s="3" r="A41" t="s">
        <v>381</v>
      </c>
    </row>
    <row r="42" spans="1:24">
      <c s="4" r="A42" t="s">
        <v>256</v>
      </c>
      <c s="9" r="C42" t="n">
        <v>0.12</v>
      </c>
    </row>
    <row r="43" spans="1:24">
      <c s="4" r="A43" t="s">
        <v>257</v>
      </c>
      <c s="6" r="C43" t="n">
        <v>5543350</v>
      </c>
    </row>
    <row r="44" spans="1:24">
      <c s="4" r="A44" t="s">
        <v>391</v>
      </c>
    </row>
    <row r="45" spans="1:24">
      <c s="3" r="A45" t="s">
        <v>381</v>
      </c>
    </row>
    <row r="46" spans="1:24">
      <c s="4" r="A46" t="s">
        <v>257</v>
      </c>
      <c s="6" r="C46" t="n">
        <v>316250</v>
      </c>
    </row>
    <row r="47" spans="1:24">
      <c s="4" r="A47" t="s">
        <v>361</v>
      </c>
      <c s="7" r="C47" t="n">
        <v>37950</v>
      </c>
    </row>
    <row r="48" spans="1:24">
      <c s="4" r="A48" t="s">
        <v>392</v>
      </c>
    </row>
    <row r="49" spans="1:24">
      <c s="3" r="A49" t="s">
        <v>381</v>
      </c>
    </row>
    <row r="50" spans="1:24">
      <c s="4" r="A50" t="s">
        <v>243</v>
      </c>
      <c s="4" r="C50" t="s">
        <v>253</v>
      </c>
    </row>
    <row r="51" spans="1:24">
      <c s="4" r="A51" t="s">
        <v>393</v>
      </c>
      <c s="7" r="C51" t="n">
        <v>119453</v>
      </c>
    </row>
    <row r="52" spans="1:24">
      <c s="4" r="A52" t="s">
        <v>383</v>
      </c>
      <c s="6" r="C52" t="n">
        <v>150000</v>
      </c>
    </row>
    <row r="53" spans="1:24">
      <c s="4" r="A53" t="s">
        <v>384</v>
      </c>
      <c s="7" r="C53" t="n">
        <v>109346</v>
      </c>
    </row>
    <row r="54" spans="1:24">
      <c s="4" r="A54" t="s">
        <v>394</v>
      </c>
    </row>
    <row r="55" spans="1:24">
      <c s="3" r="A55" t="s">
        <v>381</v>
      </c>
    </row>
    <row r="56" spans="1:24">
      <c s="4" r="A56" t="s">
        <v>395</v>
      </c>
      <c s="4" r="C56" t="s">
        <v>396</v>
      </c>
    </row>
    <row r="57" spans="1:24">
      <c s="4" r="A57" t="s">
        <v>397</v>
      </c>
    </row>
    <row r="58" spans="1:24">
      <c s="3" r="A58" t="s">
        <v>381</v>
      </c>
    </row>
    <row r="59" spans="1:24">
      <c s="4" r="A59" t="s">
        <v>395</v>
      </c>
      <c s="4" r="K59" t="s">
        <v>398</v>
      </c>
    </row>
    <row r="60" spans="1:24">
      <c s="4" r="A60" t="s">
        <v>240</v>
      </c>
      <c s="7" r="K60" t="n">
        <v>500000</v>
      </c>
    </row>
    <row r="61" spans="1:24">
      <c s="4" r="A61" t="s">
        <v>287</v>
      </c>
      <c s="6" r="K61" t="n">
        <v>1250000</v>
      </c>
    </row>
    <row r="62" spans="1:24">
      <c s="4" r="A62" t="s">
        <v>271</v>
      </c>
      <c s="9" r="C62" t="n">
        <v>0.05</v>
      </c>
      <c s="9" r="K62" t="n">
        <v>0.75</v>
      </c>
    </row>
    <row r="63" spans="1:24">
      <c s="4" r="A63" t="s">
        <v>243</v>
      </c>
      <c s="4" r="C63" t="s">
        <v>253</v>
      </c>
      <c s="4" r="K63" t="s">
        <v>399</v>
      </c>
    </row>
    <row r="64" spans="1:24">
      <c s="4" r="A64" t="s">
        <v>393</v>
      </c>
      <c s="7" r="M64" t="n">
        <v>552424</v>
      </c>
    </row>
    <row r="65" spans="1:24">
      <c s="4" r="A65" t="s">
        <v>288</v>
      </c>
      <c s="4" r="K65" t="s">
        <v>289</v>
      </c>
    </row>
    <row r="66" spans="1:24">
      <c s="4" r="A66" t="s">
        <v>400</v>
      </c>
    </row>
    <row r="67" spans="1:24">
      <c s="3" r="A67" t="s">
        <v>381</v>
      </c>
    </row>
    <row r="68" spans="1:24">
      <c s="4" r="A68" t="s">
        <v>240</v>
      </c>
      <c s="7" r="V68" t="n">
        <v>500000</v>
      </c>
    </row>
    <row r="69" spans="1:24">
      <c s="4" r="A69" t="s">
        <v>287</v>
      </c>
      <c s="6" r="V69" t="n">
        <v>1250000</v>
      </c>
    </row>
    <row r="70" spans="1:24">
      <c s="4" r="A70" t="s">
        <v>271</v>
      </c>
      <c s="9" r="C70" t="n">
        <v>0.05</v>
      </c>
      <c s="9" r="V70" t="n">
        <v>0.75</v>
      </c>
    </row>
    <row r="71" spans="1:24">
      <c s="4" r="A71" t="s">
        <v>243</v>
      </c>
      <c s="4" r="C71" t="s">
        <v>253</v>
      </c>
      <c s="4" r="V71" t="s">
        <v>399</v>
      </c>
    </row>
    <row r="72" spans="1:24">
      <c s="4" r="A72" t="s">
        <v>393</v>
      </c>
      <c s="6" r="M72" t="n">
        <v>552424</v>
      </c>
    </row>
    <row r="73" spans="1:24">
      <c s="4" r="A73" t="s">
        <v>288</v>
      </c>
      <c s="4" r="V73" t="s">
        <v>289</v>
      </c>
    </row>
    <row r="74" spans="1:24">
      <c s="4" r="A74" t="s">
        <v>401</v>
      </c>
    </row>
    <row r="75" spans="1:24">
      <c s="3" r="A75" t="s">
        <v>381</v>
      </c>
    </row>
    <row r="76" spans="1:24">
      <c s="4" r="A76" t="s">
        <v>395</v>
      </c>
      <c s="4" r="C76" t="s">
        <v>402</v>
      </c>
    </row>
    <row r="77" spans="1:24">
      <c s="4" r="A77" t="s">
        <v>403</v>
      </c>
    </row>
    <row r="78" spans="1:24">
      <c s="3" r="A78" t="s">
        <v>381</v>
      </c>
    </row>
    <row r="79" spans="1:24">
      <c s="4" r="A79" t="s">
        <v>395</v>
      </c>
      <c s="4" r="C79" t="s">
        <v>402</v>
      </c>
    </row>
    <row r="80" spans="1:24">
      <c s="4" r="A80" t="s">
        <v>243</v>
      </c>
      <c s="4" r="C80" t="s">
        <v>253</v>
      </c>
      <c s="4" r="G80" t="s">
        <v>253</v>
      </c>
    </row>
    <row r="81" spans="1:24">
      <c s="4" r="A81" t="s">
        <v>245</v>
      </c>
      <c s="4" r="G81" t="s">
        <v>246</v>
      </c>
    </row>
    <row r="82" spans="1:24">
      <c s="4" r="A82" t="s">
        <v>393</v>
      </c>
      <c s="6" r="M82" t="n">
        <v>1104849</v>
      </c>
    </row>
    <row r="83" spans="1:24">
      <c s="4" r="A83" t="s">
        <v>404</v>
      </c>
      <c s="7" r="G83" t="n">
        <v>1000000</v>
      </c>
    </row>
    <row r="84" spans="1:24">
      <c s="4" r="A84" t="s">
        <v>405</v>
      </c>
      <c s="7" r="G84" t="n">
        <v>800000</v>
      </c>
    </row>
    <row r="85" spans="1:24">
      <c s="4" r="A85" t="s">
        <v>249</v>
      </c>
      <c s="4" r="G85" t="s">
        <v>250</v>
      </c>
    </row>
    <row r="86" spans="1:24">
      <c s="4" r="A86" t="s">
        <v>406</v>
      </c>
    </row>
    <row r="87" spans="1:24">
      <c s="3" r="A87" t="s">
        <v>381</v>
      </c>
    </row>
    <row r="88" spans="1:24">
      <c s="4" r="A88" t="s">
        <v>395</v>
      </c>
      <c s="4" r="C88" t="s">
        <v>407</v>
      </c>
    </row>
    <row r="89" spans="1:24">
      <c s="4" r="A89" t="s">
        <v>240</v>
      </c>
      <c s="7" r="T89" t="n">
        <v>100000</v>
      </c>
    </row>
    <row r="90" spans="1:24">
      <c s="4" r="A90" t="s">
        <v>243</v>
      </c>
      <c s="4" r="C90" t="s">
        <v>253</v>
      </c>
      <c s="4" r="T90" t="s">
        <v>399</v>
      </c>
    </row>
    <row r="91" spans="1:24">
      <c s="4" r="A91" t="s">
        <v>245</v>
      </c>
      <c s="4" r="G91" t="s">
        <v>246</v>
      </c>
    </row>
    <row r="92" spans="1:24">
      <c s="4" r="A92" t="s">
        <v>393</v>
      </c>
      <c s="6" r="M92" t="n">
        <v>110630</v>
      </c>
    </row>
    <row r="93" spans="1:24">
      <c s="4" r="A93" t="s">
        <v>408</v>
      </c>
    </row>
    <row r="94" spans="1:24">
      <c s="3" r="A94" t="s">
        <v>381</v>
      </c>
    </row>
    <row r="95" spans="1:24">
      <c s="4" r="A95" t="s">
        <v>395</v>
      </c>
      <c s="4" r="C95" t="s">
        <v>407</v>
      </c>
    </row>
    <row r="96" spans="1:24">
      <c s="4" r="A96" t="s">
        <v>240</v>
      </c>
      <c s="7" r="S96" t="n">
        <v>100000</v>
      </c>
    </row>
    <row r="97" spans="1:24">
      <c s="4" r="A97" t="s">
        <v>243</v>
      </c>
      <c s="4" r="C97" t="s">
        <v>253</v>
      </c>
      <c s="4" r="S97" t="s">
        <v>399</v>
      </c>
    </row>
    <row r="98" spans="1:24">
      <c s="4" r="A98" t="s">
        <v>245</v>
      </c>
      <c s="4" r="S98" t="s">
        <v>246</v>
      </c>
    </row>
    <row r="99" spans="1:24">
      <c s="4" r="A99" t="s">
        <v>409</v>
      </c>
    </row>
    <row r="100" spans="1:24">
      <c s="3" r="A100" t="s">
        <v>381</v>
      </c>
    </row>
    <row r="101" spans="1:24">
      <c s="4" r="A101" t="s">
        <v>395</v>
      </c>
      <c s="4" r="F101" t="s">
        <v>407</v>
      </c>
    </row>
    <row r="102" spans="1:24">
      <c s="4" r="A102" t="s">
        <v>240</v>
      </c>
      <c s="7" r="F102" t="n">
        <v>100000</v>
      </c>
    </row>
    <row r="103" spans="1:24">
      <c s="4" r="A103" t="s">
        <v>243</v>
      </c>
      <c s="4" r="F103" t="s">
        <v>399</v>
      </c>
    </row>
    <row r="104" spans="1:24">
      <c s="4" r="A104" t="s">
        <v>245</v>
      </c>
      <c s="4" r="F104" t="s">
        <v>246</v>
      </c>
    </row>
    <row r="105" spans="1:24">
      <c s="4" r="A105" t="s">
        <v>410</v>
      </c>
    </row>
    <row r="106" spans="1:24">
      <c s="3" r="A106" t="s">
        <v>381</v>
      </c>
    </row>
    <row r="107" spans="1:24">
      <c s="4" r="A107" t="s">
        <v>395</v>
      </c>
      <c s="4" r="C107" t="s">
        <v>407</v>
      </c>
    </row>
    <row r="108" spans="1:24">
      <c s="4" r="A108" t="s">
        <v>240</v>
      </c>
      <c s="7" r="R108" t="n">
        <v>100000</v>
      </c>
    </row>
    <row r="109" spans="1:24">
      <c s="4" r="A109" t="s">
        <v>245</v>
      </c>
      <c s="4" r="R109" t="s">
        <v>246</v>
      </c>
    </row>
    <row r="110" spans="1:24">
      <c s="4" r="A110" t="s">
        <v>411</v>
      </c>
    </row>
    <row r="111" spans="1:24">
      <c s="3" r="A111" t="s">
        <v>381</v>
      </c>
    </row>
    <row r="112" spans="1:24">
      <c s="4" r="A112" t="s">
        <v>240</v>
      </c>
      <c s="7" r="D112" t="n">
        <v>100000</v>
      </c>
    </row>
    <row r="113" spans="1:24">
      <c s="4" r="A113" t="s">
        <v>256</v>
      </c>
      <c s="9" r="Q113" t="n">
        <v>0.12</v>
      </c>
    </row>
    <row r="114" spans="1:24">
      <c s="4" r="A114" t="s">
        <v>412</v>
      </c>
    </row>
    <row r="115" spans="1:24">
      <c s="3" r="A115" t="s">
        <v>381</v>
      </c>
    </row>
    <row r="116" spans="1:24">
      <c s="4" r="A116" t="s">
        <v>395</v>
      </c>
      <c s="4" r="D116" t="s">
        <v>413</v>
      </c>
    </row>
    <row r="117" spans="1:24">
      <c s="4" r="A117" t="s">
        <v>243</v>
      </c>
      <c s="4" r="U117" t="s">
        <v>253</v>
      </c>
    </row>
    <row r="118" spans="1:24">
      <c s="4" r="A118" t="s">
        <v>393</v>
      </c>
      <c s="6" r="M118" t="n">
        <v>1169863</v>
      </c>
    </row>
    <row r="119" spans="1:24">
      <c s="4" r="A119" t="s">
        <v>404</v>
      </c>
      <c s="7" r="U119" t="n">
        <v>1000000</v>
      </c>
    </row>
    <row r="120" spans="1:24">
      <c s="4" r="A120" t="s">
        <v>249</v>
      </c>
      <c s="4" r="U120" t="s">
        <v>250</v>
      </c>
    </row>
    <row r="121" spans="1:24">
      <c s="4" r="A121" t="s">
        <v>414</v>
      </c>
    </row>
    <row r="122" spans="1:24">
      <c s="3" r="A122" t="s">
        <v>381</v>
      </c>
    </row>
    <row r="123" spans="1:24">
      <c s="4" r="A123" t="s">
        <v>256</v>
      </c>
      <c s="7" r="N123" t="n">
        <v>1</v>
      </c>
      <c s="7" r="X123" t="n">
        <v>1</v>
      </c>
    </row>
    <row r="124" spans="1:24">
      <c s="4" r="A124" t="s">
        <v>243</v>
      </c>
      <c s="4" r="X124" t="s">
        <v>415</v>
      </c>
    </row>
    <row r="125" spans="1:24">
      <c s="4" r="A125" t="s">
        <v>393</v>
      </c>
      <c s="7" r="M125" t="n">
        <v>238657</v>
      </c>
    </row>
    <row r="126" spans="1:24">
      <c s="4" r="A126" t="s">
        <v>416</v>
      </c>
      <c s="6" r="D126" t="n">
        <v>50000</v>
      </c>
    </row>
    <row r="127" spans="1:24">
      <c s="4" r="A127" t="s">
        <v>274</v>
      </c>
      <c s="7" r="N127" t="n">
        <v>100000</v>
      </c>
    </row>
    <row r="128" spans="1:24">
      <c s="4" r="A128" t="s">
        <v>360</v>
      </c>
    </row>
    <row r="129" spans="1:24">
      <c s="3" r="A129" t="s">
        <v>381</v>
      </c>
    </row>
    <row r="130" spans="1:24">
      <c s="4" r="A130" t="s">
        <v>395</v>
      </c>
      <c s="4" r="J130" t="s">
        <v>398</v>
      </c>
    </row>
    <row r="131" spans="1:24">
      <c s="4" r="A131" t="s">
        <v>417</v>
      </c>
    </row>
    <row r="132" spans="1:24">
      <c s="3" r="A132" t="s">
        <v>381</v>
      </c>
    </row>
    <row r="133" spans="1:24">
      <c s="4" r="A133" t="s">
        <v>240</v>
      </c>
      <c s="7" r="C133" t="n">
        <v>100000</v>
      </c>
    </row>
    <row r="134" spans="1:24">
      <c s="4" r="A134" t="s">
        <v>418</v>
      </c>
    </row>
    <row r="135" spans="1:24">
      <c s="3" r="A135" t="s">
        <v>381</v>
      </c>
    </row>
    <row r="136" spans="1:24">
      <c s="4" r="A136" t="s">
        <v>240</v>
      </c>
      <c s="6" r="C136" t="n">
        <v>700000</v>
      </c>
    </row>
    <row r="137" spans="1:24">
      <c s="4" r="A137" t="s">
        <v>419</v>
      </c>
    </row>
    <row r="138" spans="1:24">
      <c s="3" r="A138" t="s">
        <v>381</v>
      </c>
    </row>
    <row r="139" spans="1:24">
      <c s="4" r="A139" t="s">
        <v>240</v>
      </c>
      <c s="6" r="C139" t="n">
        <v>1500000</v>
      </c>
    </row>
    <row r="140" spans="1:24">
      <c s="4" r="A140" t="s">
        <v>420</v>
      </c>
    </row>
    <row r="141" spans="1:24">
      <c s="3" r="A141" t="s">
        <v>381</v>
      </c>
    </row>
    <row r="142" spans="1:24">
      <c s="4" r="A142" t="s">
        <v>240</v>
      </c>
      <c s="7" r="C142" t="n">
        <v>1852115</v>
      </c>
    </row>
    <row r="143" spans="1:24">
      <c s="4" r="A143" t="s">
        <v>421</v>
      </c>
    </row>
    <row r="144" spans="1:24">
      <c s="3" r="A144" t="s">
        <v>381</v>
      </c>
    </row>
    <row r="145" spans="1:24">
      <c s="4" r="A145" t="s">
        <v>395</v>
      </c>
      <c s="4" r="I145" t="s">
        <v>398</v>
      </c>
      <c s="4" r="L145" t="s">
        <v>422</v>
      </c>
    </row>
    <row r="146" spans="1:24">
      <c s="4" r="A146" t="s">
        <v>240</v>
      </c>
      <c s="7" r="L146" t="n">
        <v>1852115</v>
      </c>
    </row>
    <row r="147" spans="1:24">
      <c s="4" r="A147" t="s">
        <v>256</v>
      </c>
      <c s="7" r="L147" t="n">
        <v>3</v>
      </c>
      <c s="9" r="M147" t="n">
        <v>0.12</v>
      </c>
    </row>
    <row r="148" spans="1:24">
      <c s="4" r="A148" t="s">
        <v>287</v>
      </c>
      <c s="6" r="L148" t="n">
        <v>1852115</v>
      </c>
      <c s="6" r="W148" t="n">
        <v>1250000</v>
      </c>
    </row>
    <row r="149" spans="1:24">
      <c s="4" r="A149" t="s">
        <v>271</v>
      </c>
      <c s="9" r="C149" t="n">
        <v>0.05</v>
      </c>
      <c s="9" r="L149" t="n">
        <v>1.5</v>
      </c>
      <c s="9" r="W149" t="n">
        <v>0.25</v>
      </c>
    </row>
    <row r="150" spans="1:24">
      <c s="4" r="A150" t="s">
        <v>243</v>
      </c>
      <c s="4" r="C150" t="s">
        <v>253</v>
      </c>
      <c s="4" r="L150" t="s">
        <v>244</v>
      </c>
    </row>
    <row r="151" spans="1:24">
      <c s="4" r="A151" t="s">
        <v>393</v>
      </c>
      <c s="7" r="M151" t="n">
        <v>1981915</v>
      </c>
    </row>
    <row r="152" spans="1:24">
      <c s="4" r="A152" t="s">
        <v>423</v>
      </c>
    </row>
    <row r="153" spans="1:24">
      <c s="3" r="A153" t="s">
        <v>381</v>
      </c>
    </row>
    <row r="154" spans="1:24">
      <c s="4" r="A154" t="s">
        <v>395</v>
      </c>
      <c s="4" r="C154" t="s">
        <v>424</v>
      </c>
    </row>
    <row r="155" spans="1:24">
      <c s="4" r="A155" t="s">
        <v>425</v>
      </c>
    </row>
    <row r="156" spans="1:24">
      <c s="3" r="A156" t="s">
        <v>381</v>
      </c>
    </row>
    <row r="157" spans="1:24">
      <c s="4" r="A157" t="s">
        <v>395</v>
      </c>
      <c s="4" r="H157" t="s">
        <v>426</v>
      </c>
    </row>
    <row r="158" spans="1:24">
      <c s="4" r="A158" t="s">
        <v>427</v>
      </c>
    </row>
    <row r="159" spans="1:24">
      <c s="3" r="A159" t="s">
        <v>381</v>
      </c>
    </row>
    <row r="160" spans="1:24">
      <c s="4" r="A160" t="s">
        <v>395</v>
      </c>
      <c s="4" r="E160" t="s">
        <v>4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29</v>
      </c>
      <c s="2" r="B1" t="s">
        <v>2</v>
      </c>
      <c s="2" r="C1" t="s">
        <v>28</v>
      </c>
    </row>
    <row r="2" spans="1:3">
      <c s="3" r="A2" t="s">
        <v>430</v>
      </c>
    </row>
    <row r="3" spans="1:3">
      <c s="4" r="A3" t="s">
        <v>431</v>
      </c>
      <c s="7" r="B3" t="n">
        <v>5461461</v>
      </c>
      <c s="7" r="C3" t="n">
        <v>5461461</v>
      </c>
    </row>
    <row r="4" spans="1:3">
      <c s="4" r="A4" t="s">
        <v>432</v>
      </c>
      <c s="6" r="B4" t="n">
        <v>-420218</v>
      </c>
      <c s="6" r="C4" t="n">
        <v>-469237</v>
      </c>
    </row>
    <row r="5" spans="1:3">
      <c s="4" r="A5" t="s">
        <v>433</v>
      </c>
      <c s="6" r="B5" t="n">
        <v>5041243</v>
      </c>
      <c s="6" r="C5" t="n">
        <v>4992224</v>
      </c>
    </row>
    <row r="6" spans="1:3">
      <c s="4" r="A6" t="s">
        <v>434</v>
      </c>
    </row>
    <row r="7" spans="1:3">
      <c s="3" r="A7" t="s">
        <v>430</v>
      </c>
    </row>
    <row r="8" spans="1:3">
      <c s="4" r="A8" t="s">
        <v>431</v>
      </c>
      <c s="6" r="B8" t="n">
        <v>1852115</v>
      </c>
      <c s="6" r="C8" t="n">
        <v>1852115</v>
      </c>
    </row>
    <row r="9" spans="1:3">
      <c s="4" r="A9" t="s">
        <v>397</v>
      </c>
    </row>
    <row r="10" spans="1:3">
      <c s="3" r="A10" t="s">
        <v>430</v>
      </c>
    </row>
    <row r="11" spans="1:3">
      <c s="4" r="A11" t="s">
        <v>431</v>
      </c>
      <c s="6" r="B11" t="n">
        <v>500000</v>
      </c>
      <c s="6" r="C11" t="n">
        <v>500000</v>
      </c>
    </row>
    <row r="12" spans="1:3">
      <c s="4" r="A12" t="s">
        <v>400</v>
      </c>
    </row>
    <row r="13" spans="1:3">
      <c s="3" r="A13" t="s">
        <v>430</v>
      </c>
    </row>
    <row r="14" spans="1:3">
      <c s="4" r="A14" t="s">
        <v>431</v>
      </c>
      <c s="6" r="B14" t="n">
        <v>500000</v>
      </c>
      <c s="6" r="C14" t="n">
        <v>500000</v>
      </c>
    </row>
    <row r="15" spans="1:3">
      <c s="4" r="A15" t="s">
        <v>435</v>
      </c>
    </row>
    <row r="16" spans="1:3">
      <c s="3" r="A16" t="s">
        <v>430</v>
      </c>
    </row>
    <row r="17" spans="1:3">
      <c s="4" r="A17" t="s">
        <v>431</v>
      </c>
      <c s="6" r="B17" t="n">
        <v>1000000</v>
      </c>
      <c s="6" r="C17" t="n">
        <v>1000000</v>
      </c>
    </row>
    <row r="18" spans="1:3">
      <c s="4" r="A18" t="s">
        <v>406</v>
      </c>
    </row>
    <row r="19" spans="1:3">
      <c s="3" r="A19" t="s">
        <v>430</v>
      </c>
    </row>
    <row r="20" spans="1:3">
      <c s="4" r="A20" t="s">
        <v>431</v>
      </c>
      <c s="6" r="B20" t="n">
        <v>100000</v>
      </c>
      <c s="6" r="C20" t="n">
        <v>100000</v>
      </c>
    </row>
    <row r="21" spans="1:3">
      <c s="4" r="A21" t="s">
        <v>409</v>
      </c>
    </row>
    <row r="22" spans="1:3">
      <c s="3" r="A22" t="s">
        <v>430</v>
      </c>
    </row>
    <row r="23" spans="1:3">
      <c s="4" r="A23" t="s">
        <v>431</v>
      </c>
      <c s="6" r="B23" t="n">
        <v>100000</v>
      </c>
      <c s="6" r="C23" t="n">
        <v>100000</v>
      </c>
    </row>
    <row r="24" spans="1:3">
      <c s="4" r="A24" t="s">
        <v>411</v>
      </c>
    </row>
    <row r="25" spans="1:3">
      <c s="3" r="A25" t="s">
        <v>430</v>
      </c>
    </row>
    <row r="26" spans="1:3">
      <c s="4" r="A26" t="s">
        <v>431</v>
      </c>
      <c s="6" r="B26" t="n">
        <v>100000</v>
      </c>
      <c s="6" r="C26" t="n">
        <v>100000</v>
      </c>
    </row>
    <row r="27" spans="1:3">
      <c s="4" r="A27" t="s">
        <v>436</v>
      </c>
    </row>
    <row r="28" spans="1:3">
      <c s="3" r="A28" t="s">
        <v>430</v>
      </c>
    </row>
    <row r="29" spans="1:3">
      <c s="4" r="A29" t="s">
        <v>431</v>
      </c>
      <c s="6" r="B29" t="n">
        <v>109346</v>
      </c>
      <c s="6" r="C29" t="n">
        <v>109346</v>
      </c>
    </row>
    <row r="30" spans="1:3">
      <c s="4" r="A30" t="s">
        <v>412</v>
      </c>
    </row>
    <row r="31" spans="1:3">
      <c s="3" r="A31" t="s">
        <v>430</v>
      </c>
    </row>
    <row r="32" spans="1:3">
      <c s="4" r="A32" t="s">
        <v>431</v>
      </c>
      <c s="6" r="B32" t="n">
        <v>1000000</v>
      </c>
      <c s="6" r="C32" t="n">
        <v>1000000</v>
      </c>
    </row>
    <row r="33" spans="1:3">
      <c s="4" r="A33" t="s">
        <v>414</v>
      </c>
    </row>
    <row r="34" spans="1:3">
      <c s="3" r="A34" t="s">
        <v>430</v>
      </c>
    </row>
    <row r="35" spans="1:3">
      <c s="4" r="A35" t="s">
        <v>431</v>
      </c>
      <c s="7" r="B35" t="n">
        <v>200000</v>
      </c>
      <c s="7" r="C35" t="n">
        <v>2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37</v>
      </c>
      <c s="2" r="B1" t="s">
        <v>2</v>
      </c>
      <c s="2" r="C1" t="s">
        <v>28</v>
      </c>
    </row>
    <row r="2" spans="1:3">
      <c s="3" r="A2" t="s">
        <v>438</v>
      </c>
    </row>
    <row r="3" spans="1:3">
      <c s="6" r="A3" t="n">
        <v>2016</v>
      </c>
      <c s="7" r="B3" t="n">
        <v>1109346</v>
      </c>
    </row>
    <row r="4" spans="1:3">
      <c s="6" r="A4" t="n">
        <v>2017</v>
      </c>
      <c s="6" r="B4" t="n">
        <v>2500000</v>
      </c>
    </row>
    <row r="5" spans="1:3">
      <c s="6" r="A5" t="n">
        <v>2018</v>
      </c>
      <c s="6" r="B5" t="n">
        <v>1852115</v>
      </c>
    </row>
    <row r="6" spans="1:3">
      <c s="4" r="A6" t="s">
        <v>433</v>
      </c>
      <c s="7" r="B6" t="n">
        <v>5461461</v>
      </c>
      <c s="7" r="C6" t="n">
        <v>54614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s="1" r="A1" t="s">
        <v>439</v>
      </c>
      <c s="2" r="B1" t="s">
        <v>440</v>
      </c>
      <c s="2" r="C1" t="s">
        <v>441</v>
      </c>
      <c s="2" r="D1" t="s">
        <v>368</v>
      </c>
      <c s="2" r="E1" t="s">
        <v>2</v>
      </c>
      <c s="2" r="F1" t="s">
        <v>77</v>
      </c>
    </row>
    <row r="2" spans="1:6">
      <c s="3" r="A2" t="s">
        <v>442</v>
      </c>
    </row>
    <row r="3" spans="1:6">
      <c s="4" r="A3" t="s">
        <v>443</v>
      </c>
      <c s="7" r="D3" t="n">
        <v>50</v>
      </c>
    </row>
    <row r="4" spans="1:6">
      <c s="4" r="A4" t="s">
        <v>444</v>
      </c>
      <c s="7" r="E4" t="n">
        <v>31098</v>
      </c>
      <c s="7" r="F4" t="n">
        <v>30671</v>
      </c>
    </row>
    <row r="5" spans="1:6">
      <c s="4" r="A5" t="s">
        <v>64</v>
      </c>
    </row>
    <row r="6" spans="1:6">
      <c s="3" r="A6" t="s">
        <v>442</v>
      </c>
    </row>
    <row r="7" spans="1:6">
      <c s="4" r="A7" t="s">
        <v>445</v>
      </c>
      <c s="6" r="D7" t="n">
        <v>12100</v>
      </c>
    </row>
    <row r="8" spans="1:6">
      <c s="4" r="A8" t="s">
        <v>446</v>
      </c>
      <c s="4" r="D8" t="s">
        <v>447</v>
      </c>
    </row>
    <row r="9" spans="1:6">
      <c s="4" r="A9" t="s">
        <v>448</v>
      </c>
    </row>
    <row r="10" spans="1:6">
      <c s="3" r="A10" t="s">
        <v>442</v>
      </c>
    </row>
    <row r="11" spans="1:6">
      <c s="4" r="A11" t="s">
        <v>445</v>
      </c>
      <c s="6" r="E11" t="n">
        <v>387821</v>
      </c>
    </row>
    <row r="12" spans="1:6">
      <c s="4" r="A12" t="s">
        <v>443</v>
      </c>
      <c s="8" r="E12" t="n">
        <v>0.078</v>
      </c>
    </row>
    <row r="13" spans="1:6">
      <c s="4" r="A13" t="s">
        <v>449</v>
      </c>
      <c s="6" r="D13" t="n">
        <v>50</v>
      </c>
    </row>
    <row r="14" spans="1:6">
      <c s="4" r="A14" t="s">
        <v>450</v>
      </c>
      <c s="7" r="E14" t="n">
        <v>30250</v>
      </c>
    </row>
    <row r="15" spans="1:6">
      <c s="4" r="A15" t="s">
        <v>224</v>
      </c>
    </row>
    <row r="16" spans="1:6">
      <c s="3" r="A16" t="s">
        <v>442</v>
      </c>
    </row>
    <row r="17" spans="1:6">
      <c s="4" r="A17" t="s">
        <v>451</v>
      </c>
      <c s="4" r="B17" t="s">
        <v>452</v>
      </c>
    </row>
    <row r="18" spans="1:6">
      <c s="4" r="A18" t="s">
        <v>453</v>
      </c>
      <c s="6" r="B18" t="n">
        <v>500000</v>
      </c>
      <c s="6" r="C18" t="n">
        <v>250000</v>
      </c>
    </row>
    <row r="19" spans="1:6">
      <c s="4" r="A19" t="s">
        <v>454</v>
      </c>
      <c s="6" r="B19" t="n">
        <v>250000</v>
      </c>
      <c s="6" r="C19" t="n">
        <v>250000</v>
      </c>
    </row>
    <row r="20" spans="1:6">
      <c s="4" r="A20" t="s">
        <v>455</v>
      </c>
      <c s="7" r="C20" t="n">
        <v>490714</v>
      </c>
    </row>
    <row r="21" spans="1:6">
      <c s="4" r="A21" t="s">
        <v>456</v>
      </c>
      <c s="4" r="B21" t="s">
        <v>452</v>
      </c>
      <c s="4" r="C21" t="s">
        <v>457</v>
      </c>
    </row>
    <row r="22" spans="1:6">
      <c s="4" r="A22" t="s">
        <v>458</v>
      </c>
      <c s="4" r="B22" t="s">
        <v>459</v>
      </c>
      <c s="4" r="C22" t="s">
        <v>460</v>
      </c>
    </row>
    <row r="23" spans="1:6">
      <c s="4" r="A23" t="s">
        <v>461</v>
      </c>
      <c s="4" r="B23" t="s">
        <v>462</v>
      </c>
      <c s="4" r="C23" t="s">
        <v>463</v>
      </c>
    </row>
    <row r="24" spans="1:6">
      <c s="4" r="A24" t="s">
        <v>464</v>
      </c>
      <c s="7" r="B24" t="n">
        <v>6849</v>
      </c>
    </row>
    <row r="25" spans="1:6">
      <c s="4" r="A25" t="s">
        <v>444</v>
      </c>
      <c s="7" r="E25" t="n">
        <v>31098</v>
      </c>
    </row>
    <row r="26" spans="1:6">
      <c s="4" r="A26" t="s">
        <v>465</v>
      </c>
    </row>
    <row r="27" spans="1:6">
      <c s="3" r="A27" t="s">
        <v>442</v>
      </c>
    </row>
    <row r="28" spans="1:6">
      <c s="4" r="A28" t="s">
        <v>443</v>
      </c>
      <c s="9" r="B28" t="n">
        <v>0.12</v>
      </c>
      <c s="9" r="C28" t="n">
        <v>0.5</v>
      </c>
    </row>
    <row r="29" spans="1:6">
      <c s="4" r="A29" t="s">
        <v>466</v>
      </c>
      <c s="6" r="B29" t="n">
        <v>1000000</v>
      </c>
      <c s="6" r="C29" t="n">
        <v>1000000</v>
      </c>
    </row>
    <row r="30" spans="1:6">
      <c s="4" r="A30" t="s">
        <v>451</v>
      </c>
      <c s="4" r="B30" t="s">
        <v>452</v>
      </c>
      <c s="4" r="C30" t="s">
        <v>4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30"/>
  </cols>
  <sheetData>
    <row r="1" spans="1:2">
      <c s="1" r="A1" t="s">
        <v>467</v>
      </c>
      <c s="2" r="B1" t="s">
        <v>1</v>
      </c>
    </row>
    <row r="2" spans="1:2">
      <c s="2" r="B2" t="s">
        <v>468</v>
      </c>
    </row>
    <row r="3" spans="1:2">
      <c s="3" r="A3" t="s">
        <v>469</v>
      </c>
    </row>
    <row r="4" spans="1:2">
      <c s="4" r="A4" t="s">
        <v>470</v>
      </c>
      <c s="6" r="B4" t="n">
        <v>2838084</v>
      </c>
    </row>
    <row r="5" spans="1:2">
      <c s="4" r="A5" t="s">
        <v>471</v>
      </c>
      <c s="8" r="B5" t="n">
        <v>1.235</v>
      </c>
    </row>
    <row r="6" spans="1:2">
      <c s="4" r="A6" t="s">
        <v>472</v>
      </c>
      <c s="4" r="B6" t="s">
        <v>55</v>
      </c>
    </row>
    <row r="7" spans="1:2">
      <c s="4" r="A7" t="s">
        <v>473</v>
      </c>
      <c s="4" r="B7" t="s">
        <v>55</v>
      </c>
    </row>
    <row r="8" spans="1:2">
      <c s="4" r="A8" t="s">
        <v>474</v>
      </c>
      <c s="4" r="B8" t="s">
        <v>55</v>
      </c>
    </row>
    <row r="9" spans="1:2">
      <c s="4" r="A9" t="s">
        <v>475</v>
      </c>
      <c s="4" r="B9" t="s">
        <v>55</v>
      </c>
    </row>
    <row r="10" spans="1:2">
      <c s="4" r="A10" t="s">
        <v>476</v>
      </c>
      <c s="4" r="B10" t="s">
        <v>55</v>
      </c>
    </row>
    <row r="11" spans="1:2">
      <c s="4" r="A11" t="s">
        <v>477</v>
      </c>
      <c s="4" r="B11" t="s">
        <v>55</v>
      </c>
    </row>
    <row r="12" spans="1:2">
      <c s="4" r="A12" t="s">
        <v>478</v>
      </c>
      <c s="6" r="B12" t="n">
        <v>-1546334</v>
      </c>
    </row>
    <row r="13" spans="1:2">
      <c s="4" r="A13" t="s">
        <v>479</v>
      </c>
      <c s="8" r="B13" t="n">
        <v>1.491</v>
      </c>
    </row>
    <row r="14" spans="1:2">
      <c s="4" r="A14" t="s">
        <v>480</v>
      </c>
      <c s="6" r="B14" t="n">
        <v>1291750</v>
      </c>
    </row>
    <row r="15" spans="1:2">
      <c s="4" r="A15" t="s">
        <v>481</v>
      </c>
      <c s="8" r="B15" t="n">
        <v>0.927</v>
      </c>
    </row>
    <row r="16" spans="1:2">
      <c s="4" r="A16" t="s">
        <v>482</v>
      </c>
      <c s="6" r="B16" t="n">
        <v>12917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8"/>
    <col customWidth="1" max="2" min="2" width="30"/>
  </cols>
  <sheetData>
    <row r="1" spans="1:2">
      <c s="1" r="A1" t="s">
        <v>483</v>
      </c>
      <c s="2" r="B1" t="s">
        <v>1</v>
      </c>
    </row>
    <row r="2" spans="1:2">
      <c s="2" r="B2" t="s">
        <v>468</v>
      </c>
    </row>
    <row r="3" spans="1:2">
      <c s="3" r="A3" t="s">
        <v>484</v>
      </c>
    </row>
    <row r="4" spans="1:2">
      <c s="4" r="A4" t="s">
        <v>485</v>
      </c>
      <c s="6" r="B4" t="n">
        <v>1291750</v>
      </c>
    </row>
    <row r="5" spans="1:2">
      <c s="4" r="A5" t="s">
        <v>486</v>
      </c>
      <c s="4" r="B5" t="s">
        <v>487</v>
      </c>
    </row>
    <row r="6" spans="1:2">
      <c s="4" r="A6" t="s">
        <v>488</v>
      </c>
      <c s="8" r="B6" t="n">
        <v>0.927</v>
      </c>
    </row>
    <row r="7" spans="1:2">
      <c s="4" r="A7" t="s">
        <v>489</v>
      </c>
      <c s="6" r="B7" t="n">
        <v>1291750</v>
      </c>
    </row>
    <row r="8" spans="1:2">
      <c s="4" r="A8" t="s">
        <v>490</v>
      </c>
    </row>
    <row r="9" spans="1:2">
      <c s="3" r="A9" t="s">
        <v>484</v>
      </c>
    </row>
    <row r="10" spans="1:2">
      <c s="4" r="A10" t="s">
        <v>485</v>
      </c>
      <c s="6" r="B10" t="n">
        <v>230000</v>
      </c>
    </row>
    <row r="11" spans="1:2">
      <c s="4" r="A11" t="s">
        <v>486</v>
      </c>
      <c s="4" r="B11" t="s">
        <v>491</v>
      </c>
    </row>
    <row r="12" spans="1:2">
      <c s="4" r="A12" t="s">
        <v>488</v>
      </c>
      <c s="9" r="B12" t="n">
        <v>0.25</v>
      </c>
    </row>
    <row r="13" spans="1:2">
      <c s="4" r="A13" t="s">
        <v>489</v>
      </c>
      <c s="6" r="B13" t="n">
        <v>230000</v>
      </c>
    </row>
    <row r="14" spans="1:2">
      <c s="4" r="A14" t="s">
        <v>492</v>
      </c>
    </row>
    <row r="15" spans="1:2">
      <c s="3" r="A15" t="s">
        <v>484</v>
      </c>
    </row>
    <row r="16" spans="1:2">
      <c s="4" r="A16" t="s">
        <v>485</v>
      </c>
      <c s="6" r="B16" t="n">
        <v>200000</v>
      </c>
    </row>
    <row r="17" spans="1:2">
      <c s="4" r="A17" t="s">
        <v>486</v>
      </c>
      <c s="4" r="B17" t="s">
        <v>493</v>
      </c>
    </row>
    <row r="18" spans="1:2">
      <c s="4" r="A18" t="s">
        <v>488</v>
      </c>
      <c s="9" r="B18" t="n">
        <v>0.5</v>
      </c>
    </row>
    <row r="19" spans="1:2">
      <c s="4" r="A19" t="s">
        <v>489</v>
      </c>
      <c s="6" r="B19" t="n">
        <v>200000</v>
      </c>
    </row>
    <row r="20" spans="1:2">
      <c s="4" r="A20" t="s">
        <v>494</v>
      </c>
    </row>
    <row r="21" spans="1:2">
      <c s="3" r="A21" t="s">
        <v>484</v>
      </c>
    </row>
    <row r="22" spans="1:2">
      <c s="4" r="A22" t="s">
        <v>485</v>
      </c>
      <c s="6" r="B22" t="n">
        <v>78000</v>
      </c>
    </row>
    <row r="23" spans="1:2">
      <c s="4" r="A23" t="s">
        <v>486</v>
      </c>
      <c s="4" r="B23" t="s">
        <v>495</v>
      </c>
    </row>
    <row r="24" spans="1:2">
      <c s="4" r="A24" t="s">
        <v>488</v>
      </c>
      <c s="9" r="B24" t="n">
        <v>0.75</v>
      </c>
    </row>
    <row r="25" spans="1:2">
      <c s="4" r="A25" t="s">
        <v>489</v>
      </c>
      <c s="6" r="B25" t="n">
        <v>78000</v>
      </c>
    </row>
    <row r="26" spans="1:2">
      <c s="4" r="A26" t="s">
        <v>496</v>
      </c>
    </row>
    <row r="27" spans="1:2">
      <c s="3" r="A27" t="s">
        <v>484</v>
      </c>
    </row>
    <row r="28" spans="1:2">
      <c s="4" r="A28" t="s">
        <v>485</v>
      </c>
      <c s="6" r="B28" t="n">
        <v>10000</v>
      </c>
    </row>
    <row r="29" spans="1:2">
      <c s="4" r="A29" t="s">
        <v>486</v>
      </c>
      <c s="4" r="B29" t="s">
        <v>497</v>
      </c>
    </row>
    <row r="30" spans="1:2">
      <c s="4" r="A30" t="s">
        <v>488</v>
      </c>
      <c s="9" r="B30" t="n">
        <v>0.88</v>
      </c>
    </row>
    <row r="31" spans="1:2">
      <c s="4" r="A31" t="s">
        <v>489</v>
      </c>
      <c s="6" r="B31" t="n">
        <v>10000</v>
      </c>
    </row>
    <row r="32" spans="1:2">
      <c s="4" r="A32" t="s">
        <v>498</v>
      </c>
    </row>
    <row r="33" spans="1:2">
      <c s="3" r="A33" t="s">
        <v>484</v>
      </c>
    </row>
    <row r="34" spans="1:2">
      <c s="4" r="A34" t="s">
        <v>485</v>
      </c>
      <c s="6" r="B34" t="n">
        <v>375000</v>
      </c>
    </row>
    <row r="35" spans="1:2">
      <c s="4" r="A35" t="s">
        <v>486</v>
      </c>
      <c s="4" r="B35" t="s">
        <v>499</v>
      </c>
    </row>
    <row r="36" spans="1:2">
      <c s="4" r="A36" t="s">
        <v>488</v>
      </c>
      <c s="7" r="B36" t="n">
        <v>1</v>
      </c>
    </row>
    <row r="37" spans="1:2">
      <c s="4" r="A37" t="s">
        <v>489</v>
      </c>
      <c s="6" r="B37" t="n">
        <v>375000</v>
      </c>
    </row>
    <row r="38" spans="1:2">
      <c s="4" r="A38" t="s">
        <v>500</v>
      </c>
    </row>
    <row r="39" spans="1:2">
      <c s="3" r="A39" t="s">
        <v>484</v>
      </c>
    </row>
    <row r="40" spans="1:2">
      <c s="4" r="A40" t="s">
        <v>485</v>
      </c>
      <c s="6" r="B40" t="n">
        <v>398750</v>
      </c>
    </row>
    <row r="41" spans="1:2">
      <c s="4" r="A41" t="s">
        <v>486</v>
      </c>
      <c s="4" r="B41" t="s">
        <v>501</v>
      </c>
    </row>
    <row r="42" spans="1:2">
      <c s="4" r="A42" t="s">
        <v>488</v>
      </c>
      <c s="9" r="B42" t="n">
        <v>1.5</v>
      </c>
    </row>
    <row r="43" spans="1:2">
      <c s="4" r="A43" t="s">
        <v>489</v>
      </c>
      <c s="6" r="B43" t="n">
        <v>3987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1"/>
    <col customWidth="1" max="2" min="2" width="30"/>
  </cols>
  <sheetData>
    <row r="1" spans="1:2">
      <c s="1" r="A1" t="s">
        <v>502</v>
      </c>
      <c s="2" r="B1" t="s">
        <v>1</v>
      </c>
    </row>
    <row r="2" spans="1:2">
      <c s="2" r="B2" t="s">
        <v>468</v>
      </c>
    </row>
    <row r="3" spans="1:2">
      <c s="3" r="A3" t="s">
        <v>503</v>
      </c>
    </row>
    <row r="4" spans="1:2">
      <c s="4" r="A4" t="s">
        <v>504</v>
      </c>
      <c s="6" r="B4" t="n">
        <v>1000000</v>
      </c>
    </row>
    <row r="5" spans="1:2">
      <c s="4" r="A5" t="s">
        <v>505</v>
      </c>
      <c s="9" r="B5" t="n">
        <v>0.12</v>
      </c>
    </row>
    <row r="6" spans="1:2">
      <c s="4" r="A6" t="s">
        <v>506</v>
      </c>
      <c s="6" r="B6" t="n">
        <v>1000000</v>
      </c>
    </row>
    <row r="7" spans="1:2">
      <c s="4" r="A7" t="s">
        <v>507</v>
      </c>
      <c s="9" r="B7" t="n">
        <v>0.12</v>
      </c>
    </row>
    <row r="8" spans="1:2">
      <c s="4" r="A8" t="s">
        <v>508</v>
      </c>
      <c s="4" r="B8" t="s">
        <v>55</v>
      </c>
    </row>
    <row r="9" spans="1:2">
      <c s="4" r="A9" t="s">
        <v>509</v>
      </c>
      <c s="4" r="B9" t="s">
        <v>55</v>
      </c>
    </row>
    <row r="10" spans="1:2">
      <c s="4" r="A10" t="s">
        <v>510</v>
      </c>
      <c s="6" r="B10" t="n">
        <v>1000000</v>
      </c>
    </row>
    <row r="11" spans="1:2">
      <c s="4" r="A11" t="s">
        <v>511</v>
      </c>
      <c s="9" r="B11" t="n">
        <v>0.5</v>
      </c>
    </row>
    <row r="12" spans="1:2">
      <c s="4" r="A12" t="s">
        <v>512</v>
      </c>
      <c s="4" r="B12" t="s">
        <v>55</v>
      </c>
    </row>
    <row r="13" spans="1:2">
      <c s="4" r="A13" t="s">
        <v>513</v>
      </c>
      <c s="4" r="B13" t="s">
        <v>55</v>
      </c>
    </row>
    <row r="14" spans="1:2">
      <c s="4" r="A14" t="s">
        <v>514</v>
      </c>
      <c s="6" r="B14" t="n">
        <v>1000000</v>
      </c>
    </row>
    <row r="15" spans="1:2">
      <c s="4" r="A15" t="s">
        <v>515</v>
      </c>
      <c s="9" r="B15" t="n">
        <v>0.12</v>
      </c>
    </row>
    <row r="16" spans="1:2">
      <c s="4" r="A16" t="s">
        <v>516</v>
      </c>
      <c s="6" r="B16" t="n">
        <v>750000</v>
      </c>
    </row>
    <row r="17" spans="1:2">
      <c s="4" r="A17" t="s">
        <v>517</v>
      </c>
      <c s="9" r="B17" t="n">
        <v>0.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518</v>
      </c>
      <c s="2" r="B1" t="s">
        <v>1</v>
      </c>
    </row>
    <row r="2" spans="1:2">
      <c s="2" r="B2" t="s">
        <v>468</v>
      </c>
    </row>
    <row r="3" spans="1:2">
      <c s="3" r="A3" t="s">
        <v>519</v>
      </c>
    </row>
    <row r="4" spans="1:2">
      <c s="4" r="A4" t="s">
        <v>520</v>
      </c>
      <c s="6" r="B4" t="n">
        <v>1000000</v>
      </c>
    </row>
    <row r="5" spans="1:2">
      <c s="4" r="A5" t="s">
        <v>521</v>
      </c>
      <c s="4" r="B5" t="s">
        <v>522</v>
      </c>
    </row>
    <row r="6" spans="1:2">
      <c s="4" r="A6" t="s">
        <v>523</v>
      </c>
      <c s="9" r="B6" t="n">
        <v>0.12</v>
      </c>
    </row>
    <row r="7" spans="1:2">
      <c s="4" r="A7" t="s">
        <v>524</v>
      </c>
      <c s="6" r="B7" t="n">
        <v>750000</v>
      </c>
    </row>
    <row r="8" spans="1:2">
      <c s="4" r="A8" t="s">
        <v>525</v>
      </c>
    </row>
    <row r="9" spans="1:2">
      <c s="3" r="A9" t="s">
        <v>519</v>
      </c>
    </row>
    <row r="10" spans="1:2">
      <c s="4" r="A10" t="s">
        <v>520</v>
      </c>
      <c s="6" r="B10" t="n">
        <v>1000000</v>
      </c>
    </row>
    <row r="11" spans="1:2">
      <c s="4" r="A11" t="s">
        <v>521</v>
      </c>
      <c s="4" r="B11" t="s">
        <v>522</v>
      </c>
    </row>
    <row r="12" spans="1:2">
      <c s="4" r="A12" t="s">
        <v>523</v>
      </c>
      <c s="9" r="B12" t="n">
        <v>0.12</v>
      </c>
    </row>
    <row r="13" spans="1:2">
      <c s="4" r="A13" t="s">
        <v>524</v>
      </c>
      <c s="6" r="B13" t="n">
        <v>7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s="1" r="A1" t="s">
        <v>526</v>
      </c>
      <c s="2" r="B1" t="s">
        <v>440</v>
      </c>
      <c s="2" r="C1" t="s">
        <v>527</v>
      </c>
      <c s="2" r="D1" t="s">
        <v>441</v>
      </c>
      <c s="2" r="E1" t="s">
        <v>2</v>
      </c>
    </row>
    <row r="2" spans="1:5">
      <c s="3" r="A2" t="s">
        <v>528</v>
      </c>
    </row>
    <row r="3" spans="1:5">
      <c s="4" r="A3" t="s">
        <v>529</v>
      </c>
      <c s="9" r="E3" t="n">
        <v>0.12</v>
      </c>
    </row>
    <row r="4" spans="1:5">
      <c s="4" r="A4" t="s">
        <v>530</v>
      </c>
      <c s="6" r="E4" t="n">
        <v>1000000</v>
      </c>
    </row>
    <row r="5" spans="1:5">
      <c s="4" r="A5" t="s">
        <v>224</v>
      </c>
    </row>
    <row r="6" spans="1:5">
      <c s="3" r="A6" t="s">
        <v>528</v>
      </c>
    </row>
    <row r="7" spans="1:5">
      <c s="4" r="A7" t="s">
        <v>529</v>
      </c>
      <c s="9" r="B7" t="n">
        <v>0.12</v>
      </c>
    </row>
    <row r="8" spans="1:5">
      <c s="4" r="A8" t="s">
        <v>453</v>
      </c>
      <c s="6" r="B8" t="n">
        <v>500000</v>
      </c>
      <c s="6" r="D8" t="n">
        <v>250000</v>
      </c>
    </row>
    <row r="9" spans="1:5">
      <c s="4" r="A9" t="s">
        <v>454</v>
      </c>
      <c s="6" r="B9" t="n">
        <v>250000</v>
      </c>
      <c s="6" r="D9" t="n">
        <v>250000</v>
      </c>
    </row>
    <row r="10" spans="1:5">
      <c s="4" r="A10" t="s">
        <v>530</v>
      </c>
      <c s="6" r="B10" t="n">
        <v>1000000</v>
      </c>
    </row>
    <row r="11" spans="1:5">
      <c s="4" r="A11" t="s">
        <v>451</v>
      </c>
      <c s="4" r="B11" t="s">
        <v>452</v>
      </c>
    </row>
    <row r="12" spans="1:5">
      <c s="4" r="A12" t="s">
        <v>531</v>
      </c>
    </row>
    <row r="13" spans="1:5">
      <c s="3" r="A13" t="s">
        <v>528</v>
      </c>
    </row>
    <row r="14" spans="1:5">
      <c s="4" r="A14" t="s">
        <v>532</v>
      </c>
      <c s="7" r="C14" t="n">
        <v>96000</v>
      </c>
    </row>
    <row r="15" spans="1:5">
      <c s="4" r="A15" t="s">
        <v>533</v>
      </c>
      <c s="6" r="C15" t="n">
        <v>1000000</v>
      </c>
    </row>
    <row r="16" spans="1:5">
      <c s="4" r="A16" t="s">
        <v>529</v>
      </c>
      <c s="9" r="C16" t="n">
        <v>0.5</v>
      </c>
    </row>
    <row r="17" spans="1:5">
      <c s="4" r="A17" t="s">
        <v>534</v>
      </c>
      <c s="4" r="C17" t="s">
        <v>457</v>
      </c>
    </row>
    <row r="18" spans="1:5">
      <c s="4" r="A18" t="s">
        <v>453</v>
      </c>
      <c s="6" r="C18" t="n">
        <v>250000</v>
      </c>
    </row>
    <row r="19" spans="1:5">
      <c s="4" r="A19" t="s">
        <v>454</v>
      </c>
      <c s="6" r="C19" t="n">
        <v>2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35</v>
      </c>
      <c s="2" r="B1" t="s">
        <v>536</v>
      </c>
    </row>
    <row r="2" spans="1:2">
      <c s="3" r="A2" t="s">
        <v>537</v>
      </c>
    </row>
    <row r="3" spans="1:2">
      <c s="6" r="A3" t="n">
        <v>2016</v>
      </c>
      <c s="7" r="B3" t="n">
        <v>45372</v>
      </c>
    </row>
    <row r="4" spans="1:2">
      <c s="6" r="A4" t="n">
        <v>2017</v>
      </c>
      <c s="6" r="B4" t="n">
        <v>46382</v>
      </c>
    </row>
    <row r="5" spans="1:2">
      <c s="6" r="A5" t="n">
        <v>2018</v>
      </c>
      <c s="6" r="B5" t="n">
        <v>12000</v>
      </c>
    </row>
    <row r="6" spans="1:2">
      <c s="6" r="A6" t="n">
        <v>2019</v>
      </c>
      <c s="6" r="B6" t="n">
        <v>12000</v>
      </c>
    </row>
    <row r="7" spans="1:2">
      <c s="4" r="A7" t="s">
        <v>433</v>
      </c>
      <c s="7" r="B7" t="n">
        <v>1157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76</v>
      </c>
      <c s="2" r="B1" t="s">
        <v>1</v>
      </c>
    </row>
    <row r="2" spans="1:3">
      <c s="2" r="B2" t="s">
        <v>2</v>
      </c>
      <c s="2" r="C2" t="s">
        <v>77</v>
      </c>
    </row>
    <row r="3" spans="1:3">
      <c s="3" r="A3" t="s">
        <v>78</v>
      </c>
    </row>
    <row r="4" spans="1:3">
      <c s="4" r="A4" t="s">
        <v>79</v>
      </c>
      <c s="7" r="B4" t="n">
        <v>69085</v>
      </c>
      <c s="7" r="C4" t="n">
        <v>612070</v>
      </c>
    </row>
    <row r="5" spans="1:3">
      <c s="4" r="A5" t="s">
        <v>80</v>
      </c>
      <c s="7" r="B5" t="n">
        <v>69085</v>
      </c>
      <c s="6" r="C5" t="n">
        <v>612070</v>
      </c>
    </row>
    <row r="6" spans="1:3">
      <c s="4" r="A6" t="s">
        <v>81</v>
      </c>
      <c s="4" r="B6" t="s">
        <v>55</v>
      </c>
      <c s="6" r="C6" t="n">
        <v>368192</v>
      </c>
    </row>
    <row r="7" spans="1:3">
      <c s="4" r="A7" t="s">
        <v>82</v>
      </c>
      <c s="4" r="B7" t="s">
        <v>55</v>
      </c>
      <c s="6" r="C7" t="n">
        <v>368192</v>
      </c>
    </row>
    <row r="8" spans="1:3">
      <c s="4" r="A8" t="s">
        <v>83</v>
      </c>
      <c s="7" r="B8" t="n">
        <v>69085</v>
      </c>
      <c s="6" r="C8" t="n">
        <v>243878</v>
      </c>
    </row>
    <row r="9" spans="1:3">
      <c s="3" r="A9" t="s">
        <v>84</v>
      </c>
    </row>
    <row r="10" spans="1:3">
      <c s="4" r="A10" t="s">
        <v>85</v>
      </c>
      <c s="7" r="B10" t="n">
        <v>340926</v>
      </c>
      <c s="6" r="C10" t="n">
        <v>105638</v>
      </c>
    </row>
    <row r="11" spans="1:3">
      <c s="4" r="A11" t="s">
        <v>86</v>
      </c>
      <c s="4" r="B11" t="s">
        <v>55</v>
      </c>
      <c s="6" r="C11" t="n">
        <v>81568</v>
      </c>
    </row>
    <row r="12" spans="1:3">
      <c s="4" r="A12" t="s">
        <v>87</v>
      </c>
      <c s="7" r="B12" t="n">
        <v>340926</v>
      </c>
      <c s="6" r="C12" t="n">
        <v>187206</v>
      </c>
    </row>
    <row r="13" spans="1:3">
      <c s="4" r="A13" t="s">
        <v>88</v>
      </c>
      <c s="6" r="B13" t="n">
        <v>-271841</v>
      </c>
      <c s="6" r="C13" t="n">
        <v>56672</v>
      </c>
    </row>
    <row r="14" spans="1:3">
      <c s="3" r="A14" t="s">
        <v>89</v>
      </c>
    </row>
    <row r="15" spans="1:3">
      <c s="4" r="A15" t="s">
        <v>90</v>
      </c>
      <c s="6" r="B15" t="n">
        <v>-298374</v>
      </c>
      <c s="6" r="C15" t="n">
        <v>-391515</v>
      </c>
    </row>
    <row r="16" spans="1:3">
      <c s="4" r="A16" t="s">
        <v>91</v>
      </c>
      <c s="6" r="B16" t="n">
        <v>-370196</v>
      </c>
      <c s="6" r="C16" t="n">
        <v>536597</v>
      </c>
    </row>
    <row r="17" spans="1:3">
      <c s="4" r="A17" t="s">
        <v>92</v>
      </c>
      <c s="6" r="B17" t="n">
        <v>-668570</v>
      </c>
      <c s="6" r="C17" t="n">
        <v>145082</v>
      </c>
    </row>
    <row r="18" spans="1:3">
      <c s="4" r="A18" t="s">
        <v>93</v>
      </c>
      <c s="7" r="B18" t="n">
        <v>-940411</v>
      </c>
      <c s="7" r="C18" t="n">
        <v>201754</v>
      </c>
    </row>
    <row r="19" spans="1:3">
      <c s="4" r="A19" t="s">
        <v>94</v>
      </c>
      <c s="4" r="B19" t="s">
        <v>55</v>
      </c>
      <c s="4" r="C19" t="s">
        <v>55</v>
      </c>
    </row>
    <row r="20" spans="1:3">
      <c s="4" r="A20" t="s">
        <v>95</v>
      </c>
      <c s="7" r="B20" t="n">
        <v>-940411</v>
      </c>
      <c s="7" r="C20" t="n">
        <v>201754</v>
      </c>
    </row>
    <row r="21" spans="1:3">
      <c s="4" r="A21" t="s">
        <v>96</v>
      </c>
      <c s="6" r="B21" t="n">
        <v>-30250</v>
      </c>
      <c s="6" r="C21" t="n">
        <v>-18345</v>
      </c>
    </row>
    <row r="22" spans="1:3">
      <c s="4" r="A22" t="s">
        <v>97</v>
      </c>
      <c s="7" r="B22" t="n">
        <v>-970661</v>
      </c>
      <c s="7" r="C22" t="n">
        <v>183409</v>
      </c>
    </row>
    <row r="23" spans="1:3">
      <c s="4" r="A23" t="s">
        <v>98</v>
      </c>
      <c s="9" r="B23" t="n">
        <v>-0.02</v>
      </c>
      <c s="9" r="C23" t="n">
        <v>0.01</v>
      </c>
    </row>
    <row r="24" spans="1:3">
      <c s="4" r="A24" t="s">
        <v>99</v>
      </c>
      <c s="9" r="B24" t="n">
        <v>-0.02</v>
      </c>
      <c s="9" r="C24" t="n">
        <v>0.01</v>
      </c>
    </row>
    <row r="25" spans="1:3">
      <c s="4" r="A25" t="s">
        <v>100</v>
      </c>
      <c s="6" r="B25" t="n">
        <v>61777000</v>
      </c>
      <c s="6" r="C25" t="n">
        <v>27485284</v>
      </c>
    </row>
    <row r="26" spans="1:3">
      <c s="4" r="A26" t="s">
        <v>101</v>
      </c>
      <c s="6" r="B26" t="n">
        <v>61777000</v>
      </c>
      <c s="6" r="C26" t="n">
        <v>28090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7</v>
      </c>
    </row>
    <row r="3" spans="1:3">
      <c s="3" r="A3" t="s">
        <v>103</v>
      </c>
    </row>
    <row r="4" spans="1:3">
      <c s="4" r="A4" t="s">
        <v>104</v>
      </c>
      <c s="7" r="B4" t="n">
        <v>-940411</v>
      </c>
      <c s="7" r="C4" t="n">
        <v>201754</v>
      </c>
    </row>
    <row r="5" spans="1:3">
      <c s="3" r="A5" t="s">
        <v>105</v>
      </c>
    </row>
    <row r="6" spans="1:3">
      <c s="4" r="A6" t="s">
        <v>106</v>
      </c>
      <c s="6" r="B6" t="n">
        <v>56676</v>
      </c>
      <c s="7" r="C6" t="n">
        <v>44033</v>
      </c>
    </row>
    <row r="7" spans="1:3">
      <c s="4" r="A7" t="s">
        <v>107</v>
      </c>
      <c s="6" r="B7" t="n">
        <v>49020</v>
      </c>
      <c s="4" r="C7" t="s">
        <v>55</v>
      </c>
    </row>
    <row r="8" spans="1:3">
      <c s="4" r="A8" t="s">
        <v>108</v>
      </c>
      <c s="6" r="B8" t="n">
        <v>5270</v>
      </c>
      <c s="4" r="C8" t="s">
        <v>55</v>
      </c>
    </row>
    <row r="9" spans="1:3">
      <c s="4" r="A9" t="s">
        <v>109</v>
      </c>
      <c s="7" r="B9" t="n">
        <v>31098</v>
      </c>
      <c s="7" r="C9" t="n">
        <v>30671</v>
      </c>
    </row>
    <row r="10" spans="1:3">
      <c s="4" r="A10" t="s">
        <v>110</v>
      </c>
      <c s="4" r="B10" t="s">
        <v>55</v>
      </c>
      <c s="6" r="C10" t="n">
        <v>100000</v>
      </c>
    </row>
    <row r="11" spans="1:3">
      <c s="4" r="A11" t="s">
        <v>111</v>
      </c>
      <c s="7" r="B11" t="n">
        <v>23</v>
      </c>
      <c s="6" r="C11" t="n">
        <v>63</v>
      </c>
    </row>
    <row r="12" spans="1:3">
      <c s="4" r="A12" t="s">
        <v>112</v>
      </c>
      <c s="6" r="B12" t="n">
        <v>370196</v>
      </c>
      <c s="7" r="C12" t="n">
        <v>-536597</v>
      </c>
    </row>
    <row r="13" spans="1:3">
      <c s="4" r="A13" t="s">
        <v>113</v>
      </c>
      <c s="6" r="B13" t="n">
        <v>2878</v>
      </c>
      <c s="4" r="C13" t="s">
        <v>55</v>
      </c>
    </row>
    <row r="14" spans="1:3">
      <c s="3" r="A14" t="s">
        <v>114</v>
      </c>
    </row>
    <row r="15" spans="1:3">
      <c s="4" r="A15" t="s">
        <v>115</v>
      </c>
      <c s="7" r="B15" t="n">
        <v>-130202</v>
      </c>
      <c s="7" r="C15" t="n">
        <v>-25738</v>
      </c>
    </row>
    <row r="16" spans="1:3">
      <c s="4" r="A16" t="s">
        <v>32</v>
      </c>
      <c s="4" r="B16" t="s">
        <v>55</v>
      </c>
      <c s="6" r="C16" t="n">
        <v>232561</v>
      </c>
    </row>
    <row r="17" spans="1:3">
      <c s="4" r="A17" t="s">
        <v>45</v>
      </c>
      <c s="7" r="B17" t="n">
        <v>244062</v>
      </c>
      <c s="6" r="C17" t="n">
        <v>391452</v>
      </c>
    </row>
    <row r="18" spans="1:3">
      <c s="4" r="A18" t="s">
        <v>116</v>
      </c>
      <c s="7" r="B18" t="n">
        <v>-13829</v>
      </c>
      <c s="6" r="C18" t="n">
        <v>-350325</v>
      </c>
    </row>
    <row r="19" spans="1:3">
      <c s="4" r="A19" t="s">
        <v>117</v>
      </c>
      <c s="4" r="B19" t="s">
        <v>55</v>
      </c>
      <c s="6" r="C19" t="n">
        <v>-4741</v>
      </c>
    </row>
    <row r="20" spans="1:3">
      <c s="4" r="A20" t="s">
        <v>118</v>
      </c>
      <c s="7" r="B20" t="n">
        <v>-325219</v>
      </c>
      <c s="6" r="C20" t="n">
        <v>83133</v>
      </c>
    </row>
    <row r="21" spans="1:3">
      <c s="3" r="A21" t="s">
        <v>119</v>
      </c>
    </row>
    <row r="22" spans="1:3">
      <c s="4" r="A22" t="s">
        <v>120</v>
      </c>
      <c s="4" r="B22" t="s">
        <v>55</v>
      </c>
      <c s="6" r="C22" t="n">
        <v>-50000</v>
      </c>
    </row>
    <row r="23" spans="1:3">
      <c s="4" r="A23" t="s">
        <v>121</v>
      </c>
      <c s="4" r="B23" t="s">
        <v>55</v>
      </c>
      <c s="6" r="C23" t="n">
        <v>-50000</v>
      </c>
    </row>
    <row r="24" spans="1:3">
      <c s="4" r="A24" t="s">
        <v>122</v>
      </c>
      <c s="7" r="B24" t="n">
        <v>-325219</v>
      </c>
      <c s="6" r="C24" t="n">
        <v>33133</v>
      </c>
    </row>
    <row r="25" spans="1:3">
      <c s="4" r="A25" t="s">
        <v>123</v>
      </c>
      <c s="6" r="B25" t="n">
        <v>383412</v>
      </c>
      <c s="6" r="C25" t="n">
        <v>22766</v>
      </c>
    </row>
    <row r="26" spans="1:3">
      <c s="4" r="A26" t="s">
        <v>124</v>
      </c>
      <c s="7" r="B26" t="n">
        <v>58193</v>
      </c>
      <c s="7" r="C26" t="n">
        <v>55899</v>
      </c>
    </row>
    <row r="27" spans="1:3">
      <c s="3" r="A27" t="s">
        <v>125</v>
      </c>
    </row>
    <row r="28" spans="1:3">
      <c s="4" r="A28" t="s">
        <v>126</v>
      </c>
      <c s="4" r="B28" t="s">
        <v>55</v>
      </c>
      <c s="4" r="C28" t="s">
        <v>55</v>
      </c>
    </row>
    <row r="29" spans="1:3">
      <c s="4" r="A29" t="s">
        <v>127</v>
      </c>
      <c s="4" r="B29" t="s">
        <v>55</v>
      </c>
      <c s="4" r="C29" t="s">
        <v>55</v>
      </c>
    </row>
    <row r="30" spans="1:3">
      <c s="3" r="A30" t="s">
        <v>128</v>
      </c>
    </row>
    <row r="31" spans="1:3">
      <c s="4" r="A31" t="s">
        <v>129</v>
      </c>
      <c s="4" r="B31" t="s">
        <v>55</v>
      </c>
      <c s="7" r="C31" t="n">
        <v>100000</v>
      </c>
    </row>
    <row r="32" spans="1:3">
      <c s="4" r="A32" t="s">
        <v>130</v>
      </c>
      <c s="7" r="B32" t="n">
        <v>30250</v>
      </c>
      <c s="7" r="C32" t="n">
        <v>36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Cash </vt:lpstr>
      <vt:lpstr>BUSINESS</vt:lpstr>
      <vt:lpstr>GOING CONCERN</vt:lpstr>
      <vt:lpstr>SUMMARY OF SIGNIFICANT ACCOUNTI</vt:lpstr>
      <vt:lpstr>AGREEMENTS</vt:lpstr>
      <vt:lpstr>EQUIPMENT, NET</vt:lpstr>
      <vt:lpstr>CERTAIN RELATIONS AND RELATED P</vt:lpstr>
      <vt:lpstr>PROMISSORY NOTES</vt:lpstr>
      <vt:lpstr>EQUITY TRANSACTIONS</vt:lpstr>
      <vt:lpstr>COMMITMENTS, CONTINGENCIES AND </vt:lpstr>
      <vt:lpstr>Accounting Policies, by Policy </vt:lpstr>
      <vt:lpstr>SUMMARY OF SIGNIFICANT ACCOUN16</vt:lpstr>
      <vt:lpstr>EQUIPMENT, NET (Tables)</vt:lpstr>
      <vt:lpstr>PROMISSORY NOTES (Tables)</vt:lpstr>
      <vt:lpstr>EQUITY TRANSACTIONS (Tables)</vt:lpstr>
      <vt:lpstr>COMMITMENTS, CONTINGENCIES AN20</vt:lpstr>
      <vt:lpstr>BUSINESS (Details)</vt:lpstr>
      <vt:lpstr>GOING CONCERN (Details)</vt:lpstr>
      <vt:lpstr>SUMMARY OF SIGNIFICANT ACCOUN23</vt:lpstr>
      <vt:lpstr>SUMMARY OF SIGNIFICANT ACCOUN24</vt:lpstr>
      <vt:lpstr>SUMMARY OF SIGNIFICANT ACCOUN25</vt:lpstr>
      <vt:lpstr>AGREEMENTS (Details)</vt:lpstr>
      <vt:lpstr>EQUIPMENT, NET (Details)</vt:lpstr>
      <vt:lpstr>EQUIPMENT, NET (Details) - Equi</vt:lpstr>
      <vt:lpstr>CERTAIN RELATIONS AND RELATED29</vt:lpstr>
      <vt:lpstr>PROMISSORY NOTES (Details)</vt:lpstr>
      <vt:lpstr>PROMISSORY NOTES (Details) - Pr</vt:lpstr>
      <vt:lpstr>PROMISSORY NOTES (Details) - Fu</vt:lpstr>
      <vt:lpstr>EQUITY TRANSACTIONS (Details)</vt:lpstr>
      <vt:lpstr>EQUITY TRANSACTIONS (Details) -</vt:lpstr>
      <vt:lpstr>EQUITY TRANSACTIONS (Details)35</vt:lpstr>
      <vt:lpstr>EQUITY TRANSACTIONS (Details)36</vt:lpstr>
      <vt:lpstr>EQUITY TRANSACTIONS (Details)37</vt:lpstr>
      <vt:lpstr>COMMITMENTS, CONTINGENCIES AN38</vt:lpstr>
      <vt:lpstr>COMMITMENTS, CONTINGENCIES AN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7:15:21Z</dcterms:created>
  <dcterms:modified xmlns:dcterms="http://purl.org/dc/terms/" xmlns:xsi="http://www.w3.org/2001/XMLSchema-instance" xsi:type="dcterms:W3CDTF">2016-03-21T17:15:21Z</dcterms:modified>
  <dc:title xmlns:dc="http://purl.org/dc/elements/1.1/">Untitled</dc:title>
  <dc:description xmlns:dc="http://purl.org/dc/elements/1.1/"/>
  <dc:subject xmlns:dc="http://purl.org/dc/elements/1.1/"/>
  <cp:keywords/>
  <cp:category/>
</cp:coreProperties>
</file>